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Trade Accounts Receivable, Net" sheetId="10" r:id="rId10"/>
    <s:sheet name="Inventories" sheetId="11" r:id="rId11"/>
    <s:sheet name="Property, Plant and Equipment, " sheetId="12" r:id="rId12"/>
    <s:sheet name="Goodwill and Intangible Assets," sheetId="13" r:id="rId13"/>
    <s:sheet name="Debt" sheetId="14" r:id="rId14"/>
    <s:sheet name="Commitments and Contingencies" sheetId="15" r:id="rId15"/>
    <s:sheet name="Stock-Based Incentive Plans" sheetId="16" r:id="rId16"/>
    <s:sheet name="Segment Information" sheetId="17" r:id="rId17"/>
    <s:sheet name="Subsequent Events" sheetId="18" r:id="rId18"/>
    <s:sheet name="Basis of Presentation (Policies" sheetId="19" r:id="rId19"/>
    <s:sheet name="Basis of Presentation (Tables)" sheetId="20" r:id="rId20"/>
    <s:sheet name="Trade Accounts Receivable, Net " sheetId="21" r:id="rId21"/>
    <s:sheet name="Inventories (Tables)" sheetId="22" r:id="rId22"/>
    <s:sheet name="Property, Plant and Equipment23" sheetId="23" r:id="rId23"/>
    <s:sheet name="Goodwill and Intangible Asset24" sheetId="24" r:id="rId24"/>
    <s:sheet name="Stock-Based Incentive Plans (Ta" sheetId="25" r:id="rId25"/>
    <s:sheet name="Segment Information (Tables)" sheetId="26" r:id="rId26"/>
    <s:sheet name="Basis of Presentation - Revenue" sheetId="27" r:id="rId27"/>
    <s:sheet name="Basis of Presentation - Reconci" sheetId="28" r:id="rId28"/>
    <s:sheet name="Basis of Presentation - Account" sheetId="29" r:id="rId29"/>
    <s:sheet name="Basis of Presentation - Schedul" sheetId="30" r:id="rId30"/>
    <s:sheet name="Basis of Presentation - Sales O" sheetId="31" r:id="rId31"/>
    <s:sheet name="Basis of Presentation - Recentl" sheetId="32" r:id="rId32"/>
    <s:sheet name="Trade Accounts Receivable, Ne33" sheetId="33" r:id="rId33"/>
    <s:sheet name="Inventories (Details)" sheetId="34" r:id="rId34"/>
    <s:sheet name="Property, Plant and Equipment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Debt (Details)" sheetId="40" r:id="rId40"/>
    <s:sheet name="Stock-Based Incentive Plans (De" sheetId="41" r:id="rId41"/>
    <s:sheet name="Stock-Based Incentive Plans - U" sheetId="42" r:id="rId42"/>
    <s:sheet name="Stock-Based Incentive Plans - S" sheetId="43" r:id="rId43"/>
    <s:sheet name="Segment Information (Details)" sheetId="44" r:id="rId44"/>
    <s:sheet name="Segment Information (Details 2)"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68">
  <si>
    <t>Document and Entity Information</t>
  </si>
  <si>
    <t>9 Months Ended</t>
  </si>
  <si>
    <t>Sep. 30, 2016shares</t>
  </si>
  <si>
    <t>Entity Registrant Name</t>
  </si>
  <si>
    <t xml:space="preserve">SIMPSON MANUFACTURING CO INC /CA/
</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Sep. 30, 2016</t>
  </si>
  <si>
    <t>Dec. 31, 2015</t>
  </si>
  <si>
    <t>Sep. 30, 2015</t>
  </si>
  <si>
    <t>Current assets</t>
  </si>
  <si>
    <t>Cash and cash equivalents</t>
  </si>
  <si>
    <t>Trade accounts receivable, net</t>
  </si>
  <si>
    <t>Inventories</t>
  </si>
  <si>
    <t>Deferred income taxes</t>
  </si>
  <si>
    <t>Other current assets</t>
  </si>
  <si>
    <t>Total current assets</t>
  </si>
  <si>
    <t>Property, plant and equipment, net</t>
  </si>
  <si>
    <t>Goodwill</t>
  </si>
  <si>
    <t>Intangible assets, net</t>
  </si>
  <si>
    <t>Other noncurrent assets</t>
  </si>
  <si>
    <t>Total assets</t>
  </si>
  <si>
    <t>Current liabilities</t>
  </si>
  <si>
    <t>Trade accounts payable</t>
  </si>
  <si>
    <t>Accrued liabilities</t>
  </si>
  <si>
    <t>Income taxes payable</t>
  </si>
  <si>
    <t>Accrued profit sharing trust contributions</t>
  </si>
  <si>
    <t>Accrued cash profit sharing and commissions</t>
  </si>
  <si>
    <t>Accrued workers’ compensation</t>
  </si>
  <si>
    <t>Total current liabilities</t>
  </si>
  <si>
    <t>Deferred income tax and other long-term liabilities</t>
  </si>
  <si>
    <t>Total liabilities</t>
  </si>
  <si>
    <t>Commitments and contingencies (see Note 7)</t>
  </si>
  <si>
    <t xml:space="preserve"> </t>
  </si>
  <si>
    <t>Stockholders’ equity</t>
  </si>
  <si>
    <t>Common stock, at par value</t>
  </si>
  <si>
    <t>Additional paid-in capital</t>
  </si>
  <si>
    <t>Retained earnings</t>
  </si>
  <si>
    <t>Treasury stock</t>
  </si>
  <si>
    <t>Accumulated other comprehensive loss</t>
  </si>
  <si>
    <t>Total stockholders’ equity</t>
  </si>
  <si>
    <t>Total liabilities and stockholders’ equity</t>
  </si>
  <si>
    <t>Condensed Consolidated Statements of Operations - USD ($) shares in Thousands, $ in Thousands</t>
  </si>
  <si>
    <t>3 Months Ended</t>
  </si>
  <si>
    <t>Income Statement [Abstract]</t>
  </si>
  <si>
    <t>Net sales</t>
  </si>
  <si>
    <t>Cost of sales</t>
  </si>
  <si>
    <t>Gross profit</t>
  </si>
  <si>
    <t>Operating expenses:</t>
  </si>
  <si>
    <t>Research and development and other engineering</t>
  </si>
  <si>
    <t>Selling</t>
  </si>
  <si>
    <t>General and administrative</t>
  </si>
  <si>
    <t>Net gain on disposal of assets</t>
  </si>
  <si>
    <t>Total operating expenses</t>
  </si>
  <si>
    <t>Income from operations</t>
  </si>
  <si>
    <t>Interest expense, net</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loss):</t>
  </si>
  <si>
    <t>Translation adjustment, net of tax (expense) of ($37), ($36), ($166) and ($33), respectively, for each period on the right</t>
  </si>
  <si>
    <t>Comprehensive income</t>
  </si>
  <si>
    <t>Condensed Consolidated Statements of Comprehensive Income (Parenthetical) - USD ($) $ in Thousands</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Balance at Dec. 31, 2014</t>
  </si>
  <si>
    <t>Balance (in shares) at Dec. 31, 2014</t>
  </si>
  <si>
    <t>Increase (Decrease) in Stockholders' Equity</t>
  </si>
  <si>
    <t>Translation adjustment, net of tax</t>
  </si>
  <si>
    <t>Options exercised</t>
  </si>
  <si>
    <t>Stock options exercised (in shares)</t>
  </si>
  <si>
    <t>Stock-based compensation</t>
  </si>
  <si>
    <t>Tax benefit of options exercised</t>
  </si>
  <si>
    <t>Shares issued from release of Restricted Stock Units</t>
  </si>
  <si>
    <t>Shares issued from release of Restricted Stock Units (in shares)</t>
  </si>
  <si>
    <t>Repurchase of common stock</t>
  </si>
  <si>
    <t>Repurchase of common stock (in shares)</t>
  </si>
  <si>
    <t>Cash dividends declared on common stock, $0.46, $0.16, and $0.52 for the period ended September 30, 2015, December 31, 2015 and September 30, 2016, respectively</t>
  </si>
  <si>
    <t>Common stock issued at $34.32 per share for stock bonus for the periods ended September 30, 2015 and December 31, 2015 and $32.45 September 30, 2016, respectively</t>
  </si>
  <si>
    <t>Common stock issued (in shares)</t>
  </si>
  <si>
    <t>Balance at Sep. 30, 2015</t>
  </si>
  <si>
    <t>Balance (in shares) at Sep. 30, 2015</t>
  </si>
  <si>
    <t>Pension adjustment, net of tax</t>
  </si>
  <si>
    <t>Retirement of common stock</t>
  </si>
  <si>
    <t>Balance at Dec. 31, 2015</t>
  </si>
  <si>
    <t>Balance (in shares) at Dec. 31, 2015</t>
  </si>
  <si>
    <t>Balance at Sep. 30, 2016</t>
  </si>
  <si>
    <t>Balance (in shares) at Sep. 30, 2016</t>
  </si>
  <si>
    <t>Condensed Consolidated Statements of Stockholders' Equity (Parenthetical) - $ / shares</t>
  </si>
  <si>
    <t>Statement of Stockholders' Equity [Abstract]</t>
  </si>
  <si>
    <t>Common stock issued per share for stock bonus (in USD per share)</t>
  </si>
  <si>
    <t>Condensed Consolidated Statements of Cash Flows - USD ($) $ in Thousands</t>
  </si>
  <si>
    <t>Statement of Cash Flows [Abstract]</t>
  </si>
  <si>
    <t>Adjustments to reconcile net income to net cash provided by operating activities:</t>
  </si>
  <si>
    <t>Gain on sale of assets</t>
  </si>
  <si>
    <t>Depreciation and amortization</t>
  </si>
  <si>
    <t>Write-off of software development project</t>
  </si>
  <si>
    <t>Gain on contingent consideration adjustment</t>
  </si>
  <si>
    <t>Noncash compensation related to stock plans</t>
  </si>
  <si>
    <t>Excess tax benefit of options exercised and restricted stock units vested</t>
  </si>
  <si>
    <t>Provision (recovery) for doubtful accounts</t>
  </si>
  <si>
    <t>Changes in operating assets and liabilities, net of acquisitions:</t>
  </si>
  <si>
    <t>Trade accounts receivable</t>
  </si>
  <si>
    <t>Long-term liabilities</t>
  </si>
  <si>
    <t>Net cash provided by operating activities</t>
  </si>
  <si>
    <t>Cash flows from investing activities</t>
  </si>
  <si>
    <t>Capital expenditures</t>
  </si>
  <si>
    <t>Asset acquisitions, net of cash acquired</t>
  </si>
  <si>
    <t>Proceeds from sale of property and equipment</t>
  </si>
  <si>
    <t>Loan repayment by customer</t>
  </si>
  <si>
    <t>Net cash used in investing activities</t>
  </si>
  <si>
    <t>Cash flows from financing activities</t>
  </si>
  <si>
    <t>Deferred and contingent consideration paid for asset acquisition</t>
  </si>
  <si>
    <t>Repayment of debt and line of credit borrowings</t>
  </si>
  <si>
    <t>Debt issuance costs</t>
  </si>
  <si>
    <t>Issuance of common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s common stock for compensation</t>
  </si>
  <si>
    <t>Basis of Presentation</t>
  </si>
  <si>
    <t>Organization, Consolidation and Presentation of Financial Statements [Abstract]</t>
  </si>
  <si>
    <t>Basis of Presentation 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 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5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 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significantly less than 0.1%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 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 The following is a reconciliation of basic earnings per common share to diluted earnings per share for the three months and nine months ended September 30, 2016 and 2015 , respectively: Three Months Ended Nine Months Ended (in thousands, except per share amounts) 2016 2015 2016 2015 Net income available to common stockholders $ 29,797 $ 21,595 $ 72,341 $ 53,156 Basic weighted-average shares outstanding 48,119 48,998 48,231 49,157 Dilutive effect of potential common stock equivalents — stock options and restricted stock units 233 241 198 220 Diluted weighted-average shares outstanding 48,352 49,239 48,429 49,377 Earnings per common share: Basic $ 0.62 $ 0.44 $ 1.50 $ 1.08 Diluted $ 0.62 $ 0.44 $ 1.49 $ 1.08 Potentially dilutive securities excluded from earnings per diluted share because their effect is anti-dilutive — — — — Accounting for Stock-Based Compensation With the approval of the Company’s stockholders on April 26, 2011, the Company adopted the Simpson Manufacturing Co., Inc. 2011 Incentive Plan (the “Original 2011 Plan”). With the approval of the Company's stockholders on April 21, 2015, the Company adopted the amended and restated Simpson Manufacturing Co., Inc. 2011 Incentive Plan (the "2011 Plan"), which amended and restated in its entirety, and incorporated and superseded, the Original 2011 Plan. The Original 2011 Plan amended and restated in their entirety, and incorporated and superseded, the 1994 Stock Option Plan (the “1994 Plan”), which was principally for the Company’s employees, and 1995 Independent Director Stock Option Plan (the “1995 Plan”), which was for its independent directors. Awards previously granted under the 1994 Plan or the 1995 Plan were not affected by the adoption of the Original 2011 Plan or the 2011 Plan and will continue to be governed by the 1994 Plan or the 1995 Plan, respectively. Under the 1994 Plan and 1995 Plan, the Company could grant incentive stock options and non-qualified stock options, although the Company only granted non-qualified stock options under both plans. As of September 30, 2016 , there were no unvested stock options outstanding under the 1994 Plan and the 1995 Plan. Under the 2011 Plan, the Company may grant incentive stock options, non-qualified stock options, restricted stock and restricted stock units, although the Company currently intends to award primarily restricted stock units and to a lesser extent, if at all, non-qualified stock options.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1994 Plan, the 1995 Plan and the 2011 Plan are registered under the Securities Act, as amended (the "Securities Act"). The following table represents the Company’s stock option and restricted stock unit activity for the three months and nine months ended September 30, 2016 and 2015 , respectively: Three Months Ended September 30, Nine Months Ended September 30, (in thousands) 2016 2015 2016 2015 Stock-based compensation expense recognized in operating expenses $ 3,141 $ 2,794 $ 8,995 $ 8,869 Less: Tax benefit of stock-based compensation expense in provision for income taxes 1,112 1,005 3,262 3,144 Stock-based compensation expense, net of tax $ 2,029 $ 1,789 $ 5,733 $ 5,725 Fair value of shares vested $ 3,088 $ 2,749 $ 9,039 $ 8,744 Proceeds to the Company from the exercise of stock-based compensation $ 4,166 $ 1,443 $ 6,695 $ 7,019 Tax effect from the exercise of stock-based compensation, including shortfall tax benefits $ 121 $ (58 ) $ 140 $ (244 ) At September 30, (in thousands) 2016 2015 Stock-based compensation cost capitalized in inventory $ 463 $ 464 The Company allocates stock-based compensation expenses among cost of sales, research and development and other engineering expense, selling expense, or general and administrative expense based on the job functions performed by the employees to whom the stock-based compensation is awarded. The assumptions used to calculate the fair value of stock-based compensation are evaluated and revised, as necessary, to reflect market conditions and the Company’s experience. 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ompany’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at the dates indicated were as follows: At September 30, At December 31, (in thousands) 2016 2015 2015 United States Treasury securities and money market funds $ 13,334 $ 76,488 $ 76,047 The carrying amounts of trade accounts receivable, accounts payable and accrued liabilities approximate fair value due to the short-term nature of these instruments. Income Taxes The Company uses an estimated annual effective tax rate to measure the tax benefit or tax expense recognized in each interim period. The effective tax rate was lower in the third quarter and first nine months of 2016 than in the third quarter and first nine months of 2015 , primarily due to lower quarter-to-date and year-to-date operating losses, mostly occurring in the Asia/Pacific segment, for which no tax benefit was recorded. The following table presents the Company’s effective tax rates and income tax expense for the three months and nine months ended September 30, 2016 and 2015 , respectively: Three Months Ended September 30, Nine Months Ended September 30, (in thousands, except percentages) 2016 2015 2016 2015 Effective tax rate 34.8 % 38.4 % 35.9 % 38.4 % Provision for income taxes $ 15,898 $ 13,479 $ 40,601 $ 33,115 Acquisitions Under the business combinations topic of the FASB ASC,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In December 2015, the Company purchased all of the business assets, including intellectual property rights, from Blue Heron Enterprises, LLC, and Fox Chase Enterprises, LLC, both New Jersey limited liability companies (collectively, "EBTY"), for $3.4 million in cash. EBTY manufactured and sold hidden deck clips and products and systems using a patented design. The Company believes that EBTY's patented design for hidden deck clips and products and systems complements the Company's hidden clips and fastener systems. The Company's provisional measurement of assets acquired included goodwill of $2.0 million which was assigned to the Company's North American segment, and intangible assets of $1.1 million , both of which are subject to tax-deductible amortization. Net assets consisting of inventory and equipment accounted for the balance of the purchase price. The estimated weighted-average amortization period for the intangible assets is 7 years. In August 2016, the Company purchased all of the outstanding shares of Multi Services Dêcoupe S.A. ("MSD"), for $6.9 million . MSD primarily manufactures and distributes wood construction, labeling, and wrapping products in Belgium and the Netherlands, including distributing the Company's products manufactured at the Company's production facility in France. With this acquisition, the Company could potentially offer the Belgium market a wider-range of its products, shorten delivery lead times, and expand the Company's sales presence into the Netherlands market. The Company's provisional measurement of assets acquired and liabilities assumed included cash and cash equivalents of $1.5 million , other current assets of $2.1 million , non-current assets of $5.0 million , current liabilities of $0.7 million and non-current deferred income tax liabilities of $1.0 million . Included in non-current assets was goodwill of $1.9 million , which was assigned to the Europe segment, and intangible assets of $1.2 million , both of which are not subject to tax-deductible amortization. The estimated weighted-average amortization period for the intangible assets is 7 years. The results of operations of the businesses acquired in 2015 through 2016 are included in the Company’s condensed consolidated results of operations since the date of the acquisition. They were not material to the Company on an individual or aggregate basis, and accordingly, pro forma results of operations have not been presented. Sales Office Closing The Company substantially completed the liquidation of its Asia sales offices as of December 31, 2015, and does not expect to recognize significant additional costs in future periods related to this event. Additional compensation expenses of $0.2 million were incurred and paid during the third quarter of 2016. Estimated accrued closing costs, including additional compensation expense, retention bonuses and professional fees, were reduced by $0.2 million during the third quarter of 2016. Estimated closing costs of $0.1 million were accrued and not paid as of September 30, 2016. Recently Adopted Accounting Standards In November 2015, the FASB issued Accounting Standards Update No. 2015-17, Income Taxes (Topic 740), Balance Sheet Classification of Deferred Taxes ("ASU 2015-17"). The objective is to simplify the presentation of deferred income taxes; the amendments require that deferred tax assets and liabilities be classified as noncurrent in a classified consolidated balance sheets. ASU 2015-17 will be effective for fiscal years beginning after December 15, 2016, including interim periods within those fiscal years. Earlier application is permitted for all entities as of the beginning of an interim or annual reporting period. The amendment may be applied either prospectively to all deferred tax liabilities and assets or retrospectively to all periods presented. During the first quarter of 2016, the Company elected to early-adopt ASU 2015-17 and applied the guidance prospectively with no change to prior period amounts disclosed in our consolidated balance sheets and related notes to the consolidated financial statements. Prospective adoption of ASU 2015-17, in the first quarter of 2016, resulted in the Company offsetting all of its deferred income tax assets and liabilities, as of January 1, 2016, by taxing jurisdiction and classifying those balances as noncurrent. The result was a $4.1 million increase in "Other noncurrent assets," from $6.7 million to $10.8 million , and a $12.1 million decrease in "Deferred income tax and other long-term liabilities," from $16.5 million to $4.4 million . In July 2015, the FASB issued Accounting Standards Update No. 2015-11, (Topic 330), Simplifying the Measurement of Inventory (“ASU 2015-11”). The objective is to reduce the complexity related to inventory subsequent measurement and disclosure requirements. ASU 2015-11 amendments do not apply to inventory that is measured using last-in, first-out or the retail inventory method. The amendments apply to all other inventory, which includes inventory that is measured using first-in, first-out or average cost.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more closely align with the measurement of inventory in International Financial Reporting Standards. ASU 2015-11 will be effective for fiscal years beginning after December 15, 2016, including interim periods within those fiscal years. The amendments in ASU 2015-11 should be applied prospectively with earlier application permitted as of the beginning of an interim or annual reporting period. During the first quarter of 2016, the Company elected to early-adopt ASU 2015-11 and applied the guidance prospectively. As of September 30, 2016 , adoption of ASU 2015-11 has had no material effect on the Company's consolidated financial statements and footnote disclosures. Recently Issued Accounting Standards Not Yet Adopted Other than the following, there have been no new developments to those recently issued accounting standards disclosed in the Company’s 2015 Annual Report on Form 10-K. In March 2016, the FASB issued Accounting Standards Update No. 2016-09 (Topic 718), Compensation - Stock Compensation: Improvements to Employee Share-Based Payment Accounting (“ASU 2016-09”). The amendments simplify several aspects of the accounting for employee share-based payment transactions including accounting for income taxes, forfeitures, statutory tax withholding requirements, and classification in the statement of cash flows. ASU 2016-09 is effective for fiscal years, and interim periods within those fiscal years, beginning after December 15, 2016. In February 2016, the FASB issued Accounting Standards Update No. 2016-02, (Topic 842), Leases (“ASU 2016-02”). ASU 2016-02 core requirement is to recognize the assets and liabilities that arise from leases including those leases classified as operating leases. The amendment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lessor accounting application is largely unchanged from that applied under the previous GAAP. In transition, lessees and lessors are required to recognize and measure leases at the beginning of the earliest period presented using a modified retrospective approach. The amendments in this ASU are effective for fiscal years beginning after December 15, 2018, including interim periods within those fiscal years. Early application of the amendments in this Update is permitted for all entities. In May 2014, the FASB issued Accounting Standards Update No. 2014-09, Revenue from Contracts with Customers ("ASU 2014-09"). ASU 2014-09 supersedes nearly all existing revenue recognition guidance under GAAP. The amendments provide a revenue recognition five-step model to be applied to all revenue contracts with customers. ASU 2014-09 provides alternative methods of adoption of the guidance. In 2016, the FASB issued final amendments to clarify the implementation guidance for principal versus agent considerations, identifying performance obligations and the accounting for licenses of intellectual property. The standard is effective for annual and interim periods beginning after December 15, 2017. The Company is currently evaluating the effects of these new accounting standards described above on its consolidated financial statements and footnote disclosures, and has not yet selected a transition approach.</t>
  </si>
  <si>
    <t>Trade Accounts Receivable, Net</t>
  </si>
  <si>
    <t>Receivables [Abstract]</t>
  </si>
  <si>
    <t>Trade Accounts Receivable, Net Trade accounts receivable at the dates indicated consisted of the following: At September 30, At December 31, (in thousands) 2016 2015 2015 Trade accounts receivable $ 145,966 $ 136,748 $ 109,859 Allowance for doubtful accounts (945 ) (919 ) (1,142 ) Allowance for sales discounts and returns (3,305 ) (3,102 ) (2,706 ) $ 141,716 $ 132,727 $ 106,011</t>
  </si>
  <si>
    <t>Inventory Disclosure [Abstract]</t>
  </si>
  <si>
    <t>Inventories Inventories at the dates indicated consisted of the following: At September 30, At December 31, (in thousands) 2016 2015 2015 Raw materials $ 83,613 $ 82,194 $ 75,950 In-process products 20,313 19,485 18,828 Finished products 116,281 98,603 100,979 $ 220,207 $ 200,282 $ 195,757</t>
  </si>
  <si>
    <t>Property, Plant and Equipment, Net</t>
  </si>
  <si>
    <t>Property, Plant and Equipment [Abstract]</t>
  </si>
  <si>
    <t>Property, Plant and Equipment, Net Property, plant and equipment, net, at the dates indicated consisted of the following: At September 30, At December 31, (in thousands) 2016 2015 2015 Land $ 30,217 $ 28,899 $ 28,698 Buildings and site improvements 176,430 172,300 171,890 Leasehold improvements 5,682 5,593 5,560 Machinery, equipment, and software 249,227 231,467 232,560 461,556 438,259 438,708 Less accumulated depreciation and amortization (275,096 ) (255,431 ) (257,115 ) 186,460 182,828 181,593 Capital projects in progress 43,210 20,057 32,123 $ 229,670 $ 202,885 $ 213,716</t>
  </si>
  <si>
    <t>Goodwill and Intangible Assets, Net</t>
  </si>
  <si>
    <t>Goodwill and Intangible Assets Disclosure [Abstract]</t>
  </si>
  <si>
    <t>Goodwill and Intangible Assets, Net Goodwill at the dates indicated was as follows: At September 30, At December 31, (in thousands) 2016 2015 2015 North America $ 85,988 $ 84,074 $ 85,834 Europe 39,402 37,863 36,720 Asia/Pacific 1,455 1,340 1,396 Total $ 126,845 $ 123,277 $ 123,950 Amortizable and indefinite-lived intangible assets, net, at the dates indicated were as follows: At September 30, 2016 Gross Net Carrying Accumulated Carrying (in thousands) Amount Amortization Amount North America $ 27,488 $ (17,347 ) $ 10,141 Europe 31,090 (16,602 ) 14,488 Total $ 58,578 $ (33,949 ) $ 24,629 At September 30, 2015 Gross Net (in thousands) Carrying Amount Accumulated Amortization Carrying Amount North America $ 29,402 $ (17,143 ) $ 12,259 Europe 30,070 (13,759 ) 16,311 Total $ 59,472 $ (30,902 ) $ 28,570 At December 31, 2015 Gross Net (in thousands) Carrying Amount Accumulated Amortization Carrying Amount North America $ 27,475 $ (14,941 ) $ 12,534 Europe 29,590 (14,449 ) 15,141 Total $ 57,065 $ (29,390 ) $ 27,675 Intangible assets consist of definite-lived and indefinite-lived assets. Definite-lived intangible assets include customer relationships, patents, unpatented technology and non-compete agreements. Amortization expense for definite-lived intangible assets during the three months ended September 30, 2016 and 2015 , totaled $1.5 million and $1.5 million , respectively, and during the nine months ended September 30, 2016 and 2015 , totaled $4.6 million and $4.6 million , respectively. During the second quarter of 2016, an approximately $1.5 million in-process research and development asset was transferred to definite-lived intangible assets from indefinite-lived intangible assets and is being amortized on a straight-line basis over the asset's useful life. Indefinite-lived intangible asset, consisting of a trade name, totaled $0.6 million at September 30, 2016 , and indefinite-lived assets, consisting of an in-process research and development asset and a trade name, totaled $2.2 million at September 30, 2015 , and $2.1 million at December 31, 2015 . At September 30, 2016 , estimated future amortization of definite-lived intangible assets was as follows: (in thousands) Remaining three months of 2016 $ 1,589 2017 4,626 2018 3,683 2019 3,654 2020 3,609 2021 3,063 Thereafter 3,789 $ 24,013 The changes in the carrying amount of goodwill and intangible assets for the nine months ended September 30, 2016 , were as follows: Intangible (in thousands) Goodwill Assets Balance at December 31, 2015 $ 123,950 $ 27,675 Acquisitions 1,848 1,212 Amortization — (4,558 ) Foreign exchange 1,047 300 Balance at September 30, 2016 $ 126,845 $ 24,629</t>
  </si>
  <si>
    <t>Debt</t>
  </si>
  <si>
    <t>Debt Disclosure [Abstract]</t>
  </si>
  <si>
    <t>Debt The Company has revolving lines of credit with various banks in the United States and Europe. Total available credit at September 30, 2016 , was $303.9 million including revolving credit lines and an irrevocable standby letter of credit in support of various insurance deductibles. The Company’s primary credit facility is a revolving line of credit with $300 million in available credit. On July 25, 2016, the Company entered into a second amendment (the "Amendment") to the credit facility. For additional information about the Amendment, see the Company's Current Report on Form 8-K dated July 28, 2016. As amended, this credit facility expires on July 23, 2021.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 determined quarterly based on the Company’s leverage ratio (at September 30, 2016 , the LIBOR Rate was 0.53%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applicable spread described above, and will pay market-based fees for commercial letters of credit. The Company is required to pay an annual facility fee of 0.15% to 0.30% of the available commitments under the credit facility, regardless of usage, with the applicable fee determined on a quarterly basis based on the Company’s leverage ratio. The Company was also required to pay customary fees as specified in a separate fee agreement to the agent under the credit facility. The Company’s unused borrowing capacity under other revolving credit lines and a term note totaled $3.9 million at September 30, 2016 . The other revolving credit lines and term note charge interest ranging from 0.50% to 7.50% have maturity dates from December 2016 to July 2017, and had no outstanding balances at September 30, 2016 and 2015 or December 31, 2015 . The Company was in compliance with its financial covenants at September 30, 2016 .</t>
  </si>
  <si>
    <t>Commitments and Contingencies</t>
  </si>
  <si>
    <t>Commitments and Contingencies Disclosure [Abstract]</t>
  </si>
  <si>
    <t>Commitments and Contingencies Pending Claims From time to time, the Company is involved in various legal proceedings and other matters arising in the normal course of business. At this time, the Company is not a party to any legal proceedings, which the Company expects individually or in the aggregate to have a material adverse effect on the Company’s financial condition, cash flows or results of operations. Nonetheless, the resolution of any claim or litigation is subject to inherent uncertainty and could have a material adverse effect on the Company’s financial condition, cash flows or results of operations. Other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Company has not incurred any material liability resulting from any such failures and/or inaccuracies.</t>
  </si>
  <si>
    <t>Stock-Based Incentive Plans</t>
  </si>
  <si>
    <t>Disclosure of Compensation Related Costs, Share-based Payments [Abstract]</t>
  </si>
  <si>
    <t>Stock-Based Incentive Plans The Company currently has one stock-based incentive plan, which incorporates and supersedes its two previous plans (see Note 1 “Basis of Presentation — Accounting for Stock-Based Compensation” ). Participants are granted stock-based awards only if the applicable Company-wide and/or profit-center operating goals, established at the beginning of the year by the Compensation and Leadership Development Committee of the Company's Board of Directors are met. Certain participants may have additional goals based on strategic initiatives of the Company. The fair value of each restricted stock unit award is estimated on the measurement date as determined in accordance with GAAP and is based on the closing market price of the underlying stock on the day preceding the measurement. The fair value excludes the present value of the dividends that the restricted stock units do not participate in. On February 1, 2016, 431,439 restricted stock units were awarded to the Company's employees, including officers, at an estimated value of $32.63 per share, based on the closing price on January 29, 2016 . The restrictions on these awards will generally lapse one quarter on the date of the award and one quarter on each of the first, second and third anniversaries of the date of the award, except that restrictions on some of the awards made to each of the Company's named executive officers and certain members of the Company's senior management, where shares of the Company's common stock underlying such awards are subject to adjustment before becoming vested, will lapse fully on the third anniversary of the date of the award. On April 20, 2016, 1,800 restricted stock units were awarded to each of the Company’s six non-employee directors at an estimated value of $38.00 per share based on the closing price on April 19, 2016. There are no restrictions on the non-employee directors’ restricted stock units granted on April 20, 2016. The following table summarizes the Company’s unvested restricted stock unit activity for the nine months ended September 30, 2016 : Shares Weighted- Average Price Aggregate Intrinsic Value * Unvested Restricted Stock Units (RSUs) (in thousands) (in thousands) Outstanding at January 1, 2016 527 $ 31.56 Awarded 442 Vested (341 ) Forfeited (11 ) Outstanding at September 30, 2016 617 $ 31.81 $ 27,108 Outstanding and expected to vest at September 30, 2016 602 $ 31.81 $ 26,470 * The intrinsic value is calculated using the closing price per share of $43.95 as reported by the New York Stock Exchange on September 30, 2016 . Based on the market value on the award date, the total intrinsic value of restricted stock units vested during the nine -month periods ended September 30, 2016 and 2015 , was $10.8 million and $10.1 million , respectively. No stock options were granted in 2015 or in the first nine months of 2016 . As of September 30, 2016 , there were no unvested options outstanding. The following table summarizes the Company’s stock option activity for the nine months ended September 30, 2016 : Shares Weighted- Average Exercise Price Weighted- Average Remaining Contractual Life Aggregate Intrinsic Value * Non-Qualified Stock Options (in thousands) (in years) (in thousands) Outstanding at January 1, 2016 523 $ 29.55 Exercised (227 ) Forfeited (1 ) Outstanding and exercisable at September 30, 2016 295 $ 29.62 1.3 $ 4,221 * The intrinsic value represents the amount, if any, by which the fair market value of the underlying common stock exceeds the exercise price of the stock option, using the closing price per share of $43.95 as reported by the New York Stock Exchange on September 30, 2016 . The total intrinsic value of stock options exercised during the nine -month periods ended September 30, 2016 and 2015 , was $2.4 million and $1.6 million , respectively. As of September 30, 2016 , $25.4 million of unrecognized cost was related to unvested stock-based compensation arrangements under the 2011 Plan for awards made through February 2016 and those expected to be made through January 2017. The portion of this cost related to restricted stock units awarded through February 2016 (as discussed above) is expected to be recognized over a weighted-average period of 1.9 years.</t>
  </si>
  <si>
    <t>Segment Information</t>
  </si>
  <si>
    <t>Segment Reporting [Abstract]</t>
  </si>
  <si>
    <t>Segment Information 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China and Hong Kong operations are manufacturing and administrative support locations, respectively. These three reportable segments are similar in several ways, including the types of materials, the production processes, the distribution channels and the product applications. The Company’s measure of profit or loss for its reportable segments is income (loss) from operations. The reconciling amount between consolidated income before tax and consolidated income from operations is interest expense, which is primarily attributed to Administrative and All Other. The following tables illustrate certain measurements used by management to assess the performance as of or for the following periods: Three Months Ended September 30, Nine Months Ended September 30, (in thousands) 2016 2015 2016 2015 Net Sales North America $ 197,459 $ 184,515 $ 569,198 $ 518,221 Europe 31,485 29,728 86,003 83,143 Asia/Pacific 2,030 1,896 5,269 7,931 Total $ 230,974 $ 216,139 $ 660,470 $ 609,295 Sales to Other Segments* North America $ 732 $ 680 $ 1,994 $ 2,284 Europe 157 250 338 641 Asia/Pacific 10,821 5,623 22,550 16,287 Total $ 11,710 $ 6,553 $ 24,882 $ 19,212 Income (Loss) from Operations North America $ 42,356 $ 33,432 $ 112,924 $ 89,148 Europe 3,899 3,563 4,180 5,259 Asia/Pacific 250 (945 ) 1,257 (3,119 ) Administrative and all other (728 ) (801 ) (5,019 ) (4,753 ) Total $ 45,777 $ 35,249 $ 113,342 $ 86,535 * The sales to other segments are eliminated in consolidation. At At September 30, December 31, (in thousands) 2016 2015 2015 Total Assets North America $ 795,339 $ 730,333 $ 748,241 Europe 178,428 176,208 168,305 Asia/Pacific 26,291 25,586 24,366 Administrative and all other (15,755 ) 27,919 20,397 Total $ 984,303 $ 960,046 $ 961,309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28.6 million , $153.8 million , and $164.1 million , as of September 30, 2016 and 2015 , and December 31, 2015 , respectively. Total "Administrative and all other" assets are net of inter-segment due to and from accounts which eliminate in consolidation. The following table illustrates the distribution of the Company’s net sales by product group for the following periods: Three Months Ended September 30, Nine Months Ended September 30, (in thousands) 2016 2015 2016 2015 Wood Construction Products $ 193,513 $ 182,869 $ 562,025 $ 518,381 Concrete Construction Products 37,461 33,229 98,445 90,614 Other — 41 — 300 Total $ 230,974 $ 216,139 $ 660,470 $ 609,295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Subsequent Events</t>
  </si>
  <si>
    <t>Subsequent Events [Abstract]</t>
  </si>
  <si>
    <t>Subsequent Events In October 2016 , the Company’s Board of Directors declared a quarterly cash dividend of $0.18 per share, estimated to be $8.6 million in total, to be paid on January 26, 2017 , to stockholders of record on January 5, 2017 . The Board of Directors also scheduled the Company’s 2017 annual meeting of stockholders for Monday, April 24, 2017. In November 2016, the Company repurchased 154,156 shares of the Company's common stock pursuant to the Company's $50.0 million accelerated share repurchase program (the "ASR Program") with Wells Fargo Bank, National Association, which constituted the final delivery under the ASR Program. The Company so far has repurchased 1,244,003 shares of its common stock during 2016, which included 1,137,656 shares from the ASR Program, at a cost of $53.5 million .</t>
  </si>
  <si>
    <t>Basis of Presentation (Policies)</t>
  </si>
  <si>
    <t>Principles of Consolidation</t>
  </si>
  <si>
    <t>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t>
  </si>
  <si>
    <t>Interim Period Reporting</t>
  </si>
  <si>
    <t>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5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t>
  </si>
  <si>
    <t>Revenue Recognition</t>
  </si>
  <si>
    <t>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significantly less than 0.1%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t>
  </si>
  <si>
    <t>Accounting for Stock-Based Compensation</t>
  </si>
  <si>
    <t>Accounting for Stock-Based Compensation With the approval of the Company’s stockholders on April 26, 2011, the Company adopted the Simpson Manufacturing Co., Inc. 2011 Incentive Plan (the “Original 2011 Plan”). With the approval of the Company's stockholders on April 21, 2015, the Company adopted the amended and restated Simpson Manufacturing Co., Inc. 2011 Incentive Plan (the "2011 Plan"), which amended and restated in its entirety, and incorporated and superseded, the Original 2011 Plan. The Original 2011 Plan amended and restated in their entirety, and incorporated and superseded, the 1994 Stock Option Plan (the “1994 Plan”), which was principally for the Company’s employees, and 1995 Independent Director Stock Option Plan (the “1995 Plan”), which was for its independent directors. Awards previously granted under the 1994 Plan or the 1995 Plan were not affected by the adoption of the Original 2011 Plan or the 2011 Plan and will continue to be governed by the 1994 Plan or the 1995 Plan, respectively. Under the 1994 Plan and 1995 Plan, the Company could grant incentive stock options and non-qualified stock options, although the Company only granted non-qualified stock options under both plans. As of September 30, 2016 , there were no unvested stock options outstanding under the 1994 Plan and the 1995 Plan. Under the 2011 Plan, the Company may grant incentive stock options, non-qualified stock options, restricted stock and restricted stock units, although the Company currently intends to award primarily restricted stock units and to a lesser extent, if at all, non-qualified stock options.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1994 Plan, the 1995 Plan and the 2011 Plan are registered under the Securities Act, as amended (the "Securities Act"). The Company allocates stock-based compensation expenses among cost of sales, research and development and other engineering expense, selling expense, or general and administrative expense based on the job functions performed by the employees to whom the stock-based compensation is awarded. The assumptions used to calculate the fair value of stock-based compensation are evaluated and revised, as necessary, to reflect market conditions and the Company’s experience.</t>
  </si>
  <si>
    <t>Fair Value of Financial Instruments</t>
  </si>
  <si>
    <t>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ompany’s investments consisted of only United States Treasury securities and money market funds, which are the Company’s primary financial instruments, maintained in cash equivalents and carried at cost, approximating fair value, based on Level 1 inputs.</t>
  </si>
  <si>
    <t>Income Taxes</t>
  </si>
  <si>
    <t xml:space="preserve">Income Taxes The Company uses an estimated annual effective tax rate to measure the tax benefit or tax expense recognized in each interim period. </t>
  </si>
  <si>
    <t>Acquisitions</t>
  </si>
  <si>
    <t xml:space="preserve">Acquisitions Under the business combinations topic of the FASB ASC,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t>
  </si>
  <si>
    <t>Sales Office Closing</t>
  </si>
  <si>
    <t xml:space="preserve">Sales Office Closing The Company substantially completed the liquidation of its Asia sales offices as of December 31, 2015, and does not expect to recognize significant additional costs in future periods related to this event. </t>
  </si>
  <si>
    <t>Recently Issued Accounting Standards</t>
  </si>
  <si>
    <t>Recently Adopted Accounting Standards In November 2015, the FASB issued Accounting Standards Update No. 2015-17, Income Taxes (Topic 740), Balance Sheet Classification of Deferred Taxes ("ASU 2015-17"). The objective is to simplify the presentation of deferred income taxes; the amendments require that deferred tax assets and liabilities be classified as noncurrent in a classified consolidated balance sheets. ASU 2015-17 will be effective for fiscal years beginning after December 15, 2016, including interim periods within those fiscal years. Earlier application is permitted for all entities as of the beginning of an interim or annual reporting period. The amendment may be applied either prospectively to all deferred tax liabilities and assets or retrospectively to all periods presented. During the first quarter of 2016, the Company elected to early-adopt ASU 2015-17 and applied the guidance prospectively with no change to prior period amounts disclosed in our consolidated balance sheets and related notes to the consolidated financial statements. Prospective adoption of ASU 2015-17, in the first quarter of 2016, resulted in the Company offsetting all of its deferred income tax assets and liabilities, as of January 1, 2016, by taxing jurisdiction and classifying those balances as noncurrent. The result was a $4.1 million increase in "Other noncurrent assets," from $6.7 million to $10.8 million , and a $12.1 million decrease in "Deferred income tax and other long-term liabilities," from $16.5 million to $4.4 million . In July 2015, the FASB issued Accounting Standards Update No. 2015-11, (Topic 330), Simplifying the Measurement of Inventory (“ASU 2015-11”). The objective is to reduce the complexity related to inventory subsequent measurement and disclosure requirements. ASU 2015-11 amendments do not apply to inventory that is measured using last-in, first-out or the retail inventory method. The amendments apply to all other inventory, which includes inventory that is measured using first-in, first-out or average cost.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more closely align with the measurement of inventory in International Financial Reporting Standards. ASU 2015-11 will be effective for fiscal years beginning after December 15, 2016, including interim periods within those fiscal years. The amendments in ASU 2015-11 should be applied prospectively with earlier application permitted as of the beginning of an interim or annual reporting period. During the first quarter of 2016, the Company elected to early-adopt ASU 2015-11 and applied the guidance prospectively. As of September 30, 2016 , adoption of ASU 2015-11 has had no material effect on the Company's consolidated financial statements and footnote disclosures. Recently Issued Accounting Standards Not Yet Adopted Other than the following, there have been no new developments to those recently issued accounting standards disclosed in the Company’s 2015 Annual Report on Form 10-K. In March 2016, the FASB issued Accounting Standards Update No. 2016-09 (Topic 718), Compensation - Stock Compensation: Improvements to Employee Share-Based Payment Accounting (“ASU 2016-09”). The amendments simplify several aspects of the accounting for employee share-based payment transactions including accounting for income taxes, forfeitures, statutory tax withholding requirements, and classification in the statement of cash flows. ASU 2016-09 is effective for fiscal years, and interim periods within those fiscal years, beginning after December 15, 2016. In February 2016, the FASB issued Accounting Standards Update No. 2016-02, (Topic 842), Leases (“ASU 2016-02”). ASU 2016-02 core requirement is to recognize the assets and liabilities that arise from leases including those leases classified as operating leases. The amendment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lessor accounting application is largely unchanged from that applied under the previous GAAP. In transition, lessees and lessors are required to recognize and measure leases at the beginning of the earliest period presented using a modified retrospective approach. The amendments in this ASU are effective for fiscal years beginning after December 15, 2018, including interim periods within those fiscal years. Early application of the amendments in this Update is permitted for all entities. In May 2014, the FASB issued Accounting Standards Update No. 2014-09, Revenue from Contracts with Customers ("ASU 2014-09"). ASU 2014-09 supersedes nearly all existing revenue recognition guidance under GAAP. The amendments provide a revenue recognition five-step model to be applied to all revenue contracts with customers. ASU 2014-09 provides alternative methods of adoption of the guidance. In 2016, the FASB issued final amendments to clarify the implementation guidance for principal versus agent considerations, identifying performance obligations and the accounting for licenses of intellectual property. The standard is effective for annual and interim periods beginning after December 15, 2017. The Company is currently evaluating the effects of these new accounting standards described above on its consolidated financial statements and footnote disclosures, and has not yet selected a transition approach.</t>
  </si>
  <si>
    <t>Basis of Presentation (Tables)</t>
  </si>
  <si>
    <t>Reconciliation of basic earnings per share ("EPS") to diluted EPS</t>
  </si>
  <si>
    <t>The following is a reconciliation of basic earnings per common share to diluted earnings per share for the three months and nine months ended September 30, 2016 and 2015 , respectively: Three Months Ended Nine Months Ended (in thousands, except per share amounts) 2016 2015 2016 2015 Net income available to common stockholders $ 29,797 $ 21,595 $ 72,341 $ 53,156 Basic weighted-average shares outstanding 48,119 48,998 48,231 49,157 Dilutive effect of potential common stock equivalents — stock options and restricted stock units 233 241 198 220 Diluted weighted-average shares outstanding 48,352 49,239 48,429 49,377 Earnings per common share: Basic $ 0.62 $ 0.44 $ 1.50 $ 1.08 Diluted $ 0.62 $ 0.44 $ 1.49 $ 1.08 Potentially dilutive securities excluded from earnings per diluted share because their effect is anti-dilutive — — — —</t>
  </si>
  <si>
    <t>Stock option and restricted stock unit activity of the entity</t>
  </si>
  <si>
    <t>The following table represents the Company’s stock option and restricted stock unit activity for the three months and nine months ended September 30, 2016 and 2015 , respectively: Three Months Ended September 30, Nine Months Ended September 30, (in thousands) 2016 2015 2016 2015 Stock-based compensation expense recognized in operating expenses $ 3,141 $ 2,794 $ 8,995 $ 8,869 Less: Tax benefit of stock-based compensation expense in provision for income taxes 1,112 1,005 3,262 3,144 Stock-based compensation expense, net of tax $ 2,029 $ 1,789 $ 5,733 $ 5,725 Fair value of shares vested $ 3,088 $ 2,749 $ 9,039 $ 8,744 Proceeds to the Company from the exercise of stock-based compensation $ 4,166 $ 1,443 $ 6,695 $ 7,019 Tax effect from the exercise of stock-based compensation, including shortfall tax benefits $ 121 $ (58 ) $ 140 $ (244 ) At September 30, (in thousands) 2016 2015 Stock-based compensation cost capitalized in inventory $ 463 $ 464</t>
  </si>
  <si>
    <t>Summary of financial instruments</t>
  </si>
  <si>
    <t>The balances of the Company’s primary financial instruments at the dates indicated were as follows: At September 30, At December 31, (in thousands) 2016 2015 2015 United States Treasury securities and money market funds $ 13,334 $ 76,488 $ 76,047</t>
  </si>
  <si>
    <t>Schedule of effective tax rates and income tax expense</t>
  </si>
  <si>
    <t>The following table presents the Company’s effective tax rates and income tax expense for the three months and nine months ended September 30, 2016 and 2015 , respectively: Three Months Ended September 30, Nine Months Ended September 30, (in thousands, except percentages) 2016 2015 2016 2015 Effective tax rate 34.8 % 38.4 % 35.9 % 38.4 % Provision for income taxes $ 15,898 $ 13,479 $ 40,601 $ 33,115</t>
  </si>
  <si>
    <t>Trade Accounts Receivable, Net (Tables)</t>
  </si>
  <si>
    <t>Schedule of trade accounts receivable, net</t>
  </si>
  <si>
    <t>Trade accounts receivable at the dates indicated consisted of the following: At September 30, At December 31, (in thousands) 2016 2015 2015 Trade accounts receivable $ 145,966 $ 136,748 $ 109,859 Allowance for doubtful accounts (945 ) (919 ) (1,142 ) Allowance for sales discounts and returns (3,305 ) (3,102 ) (2,706 ) $ 141,716 $ 132,727 $ 106,011</t>
  </si>
  <si>
    <t>Inventories (Tables)</t>
  </si>
  <si>
    <t>Schedule of carrying values of inventories</t>
  </si>
  <si>
    <t>Inventories at the dates indicated consisted of the following: At September 30, At December 31, (in thousands) 2016 2015 2015 Raw materials $ 83,613 $ 82,194 $ 75,950 In-process products 20,313 19,485 18,828 Finished products 116,281 98,603 100,979 $ 220,207 $ 200,282 $ 195,757</t>
  </si>
  <si>
    <t>Property, Plant and Equipment, Net (Tables)</t>
  </si>
  <si>
    <t>Schedule of property, plant and equipment</t>
  </si>
  <si>
    <t>Property, plant and equipment, net, at the dates indicated consisted of the following: At September 30, At December 31, (in thousands) 2016 2015 2015 Land $ 30,217 $ 28,899 $ 28,698 Buildings and site improvements 176,430 172,300 171,890 Leasehold improvements 5,682 5,593 5,560 Machinery, equipment, and software 249,227 231,467 232,560 461,556 438,259 438,708 Less accumulated depreciation and amortization (275,096 ) (255,431 ) (257,115 ) 186,460 182,828 181,593 Capital projects in progress 43,210 20,057 32,123 $ 229,670 $ 202,885 $ 213,716</t>
  </si>
  <si>
    <t>Goodwill and Intangible Assets, Net (Tables)</t>
  </si>
  <si>
    <t>Schedule of goodwill, by segment</t>
  </si>
  <si>
    <t>Goodwill at the dates indicated was as follows: At September 30, At December 31, (in thousands) 2016 2015 2015 North America $ 85,988 $ 84,074 $ 85,834 Europe 39,402 37,863 36,720 Asia/Pacific 1,455 1,340 1,396 Total $ 126,845 $ 123,277 $ 123,950</t>
  </si>
  <si>
    <t>Schedule of net intangible assets, by segment</t>
  </si>
  <si>
    <t>Amortizable and indefinite-lived intangible assets, net, at the dates indicated were as follows: At September 30, 2016 Gross Net Carrying Accumulated Carrying (in thousands) Amount Amortization Amount North America $ 27,488 $ (17,347 ) $ 10,141 Europe 31,090 (16,602 ) 14,488 Total $ 58,578 $ (33,949 ) $ 24,629 At September 30, 2015 Gross Net (in thousands) Carrying Amount Accumulated Amortization Carrying Amount North America $ 29,402 $ (17,143 ) $ 12,259 Europe 30,070 (13,759 ) 16,311 Total $ 59,472 $ (30,902 ) $ 28,570 At December 31, 2015 Gross Net (in thousands) Carrying Amount Accumulated Amortization Carrying Amount North America $ 27,475 $ (14,941 ) $ 12,534 Europe 29,590 (14,449 ) 15,141 Total $ 57,065 $ (29,390 ) $ 27,675</t>
  </si>
  <si>
    <t>Schedule of estimated future amortization of intangible assets</t>
  </si>
  <si>
    <t>At September 30, 2016 , estimated future amortization of definite-lived intangible assets was as follows: (in thousands) Remaining three months of 2016 $ 1,589 2017 4,626 2018 3,683 2019 3,654 2020 3,609 2021 3,063 Thereafter 3,789 $ 24,013</t>
  </si>
  <si>
    <t>Changes in the carrying amount of goodwill and intangible assets</t>
  </si>
  <si>
    <t>The changes in the carrying amount of goodwill and intangible assets for the nine months ended September 30, 2016 , were as follows: Intangible (in thousands) Goodwill Assets Balance at December 31, 2015 $ 123,950 $ 27,675 Acquisitions 1,848 1,212 Amortization — (4,558 ) Foreign exchange 1,047 300 Balance at September 30, 2016 $ 126,845 $ 24,629</t>
  </si>
  <si>
    <t>Stock-Based Incentive Plans (Tables)</t>
  </si>
  <si>
    <t>Restricted Stock</t>
  </si>
  <si>
    <t>Stock-Based Compensation</t>
  </si>
  <si>
    <t>Schedule of unvested restricted stock unit activity</t>
  </si>
  <si>
    <t>The following table summarizes the Company’s unvested restricted stock unit activity for the nine months ended September 30, 2016 : Shares Weighted- Average Price Aggregate Intrinsic Value * Unvested Restricted Stock Units (RSUs) (in thousands) (in thousands) Outstanding at January 1, 2016 527 $ 31.56 Awarded 442 Vested (341 ) Forfeited (11 ) Outstanding at September 30, 2016 617 $ 31.81 $ 27,108 Outstanding and expected to vest at September 30, 2016 602 $ 31.81 $ 26,470 * The intrinsic value is calculated using the closing price per share of $43.95 as reported by the New York Stock Exchange on September 30, 2016 .</t>
  </si>
  <si>
    <t>Non-Qualified Stock Options</t>
  </si>
  <si>
    <t>Summary of stock option activity</t>
  </si>
  <si>
    <t>The following table summarizes the Company’s stock option activity for the nine months ended September 30, 2016 : Shares Weighted- Average Exercise Price Weighted- Average Remaining Contractual Life Aggregate Intrinsic Value * Non-Qualified Stock Options (in thousands) (in years) (in thousands) Outstanding at January 1, 2016 523 $ 29.55 Exercised (227 ) Forfeited (1 ) Outstanding and exercisable at September 30, 2016 295 $ 29.62 1.3 $ 4,221 * The intrinsic value represents the amount, if any, by which the fair market value of the underlying common stock exceeds the exercise price of the stock option, using the closing price per share of $43.95 as reported by the New York Stock Exchange on September 30, 2016 .</t>
  </si>
  <si>
    <t>Segment Information (Tables)</t>
  </si>
  <si>
    <t>Schedule of performance of reportable segments</t>
  </si>
  <si>
    <t>The following tables illustrate certain measurements used by management to assess the performance as of or for the following periods: Three Months Ended September 30, Nine Months Ended September 30, (in thousands) 2016 2015 2016 2015 Net Sales North America $ 197,459 $ 184,515 $ 569,198 $ 518,221 Europe 31,485 29,728 86,003 83,143 Asia/Pacific 2,030 1,896 5,269 7,931 Total $ 230,974 $ 216,139 $ 660,470 $ 609,295 Sales to Other Segments* North America $ 732 $ 680 $ 1,994 $ 2,284 Europe 157 250 338 641 Asia/Pacific 10,821 5,623 22,550 16,287 Total $ 11,710 $ 6,553 $ 24,882 $ 19,212 Income (Loss) from Operations North America $ 42,356 $ 33,432 $ 112,924 $ 89,148 Europe 3,899 3,563 4,180 5,259 Asia/Pacific 250 (945 ) 1,257 (3,119 ) Administrative and all other (728 ) (801 ) (5,019 ) (4,753 ) Total $ 45,777 $ 35,249 $ 113,342 $ 86,535 * The sales to other segments are eliminated in consolidation. At At September 30, December 31, (in thousands) 2016 2015 2015 Total Assets North America $ 795,339 $ 730,333 $ 748,241 Europe 178,428 176,208 168,305 Asia/Pacific 26,291 25,586 24,366 Administrative and all other (15,755 ) 27,919 20,397 Total $ 984,303 $ 960,046 $ 961,309</t>
  </si>
  <si>
    <t>Schedule of net sales distributed by product group</t>
  </si>
  <si>
    <t>The following table illustrates the distribution of the Company’s net sales by product group for the following periods: Three Months Ended September 30, Nine Months Ended September 30, (in thousands) 2016 2015 2016 2015 Wood Construction Products $ 193,513 $ 182,869 $ 562,025 $ 518,381 Concrete Construction Products 37,461 33,229 98,445 90,614 Other — 41 — 300 Total $ 230,974 $ 216,139 $ 660,470 $ 609,295</t>
  </si>
  <si>
    <t>Basis of Presentation - Revenue from External Customers (Details)</t>
  </si>
  <si>
    <t>Maximum</t>
  </si>
  <si>
    <t>Revenue from External Customer [Line Items]</t>
  </si>
  <si>
    <t>Service sales percentage of net sales, less than</t>
  </si>
  <si>
    <t>0.10%</t>
  </si>
  <si>
    <t>Basis of Presentation - Reconciliation of BEPS (Details) - USD ($) $ / shares in Units, shares in Thousands, $ in Thousands</t>
  </si>
  <si>
    <t>Net income available to common stockholders</t>
  </si>
  <si>
    <t>Basic weighted-average shares outstanding (in shares)</t>
  </si>
  <si>
    <t>Dilutive effect of potential common stock equivalents — stock options and restricted stock units (in shares)</t>
  </si>
  <si>
    <t>Diluted weighted-average shares outstanding (in shares)</t>
  </si>
  <si>
    <t>Potentially dilutive securities excluded from earnings per diluted share because their effect is anti-dilutive</t>
  </si>
  <si>
    <t>Basis of Presentation - Accounting for Stock-Based Compensation (Details) - USD ($) $ in Thousands, shares in Millions</t>
  </si>
  <si>
    <t>Stock-based compensation activity, including both continuing and discontinued operations</t>
  </si>
  <si>
    <t>Stock-based compensation expense recognized in operating expenses</t>
  </si>
  <si>
    <t>Less: Tax benefit of stock-based compensation expense in provision for income taxes</t>
  </si>
  <si>
    <t>Stock-based compensation expense, net of tax</t>
  </si>
  <si>
    <t>Fair value of shares vested</t>
  </si>
  <si>
    <t>Proceeds to the Company from the exercise of stock-based compensation</t>
  </si>
  <si>
    <t>Tax effect from the exercise of stock-based compensation, including shortfall tax benefits</t>
  </si>
  <si>
    <t>Fair value of financial instruments</t>
  </si>
  <si>
    <t>United States Treasury securities and money market funds</t>
  </si>
  <si>
    <t>Effective tax rate (as a percent)</t>
  </si>
  <si>
    <t>34.80%</t>
  </si>
  <si>
    <t>38.40%</t>
  </si>
  <si>
    <t>35.90%</t>
  </si>
  <si>
    <t>Stock Compensation Plan</t>
  </si>
  <si>
    <t>Stock-based compensation cost capitalized in inventory</t>
  </si>
  <si>
    <t>2011 Plan</t>
  </si>
  <si>
    <t>Maximum common stock shares that may be issued under plan (in shares)</t>
  </si>
  <si>
    <t>Basis of Presentation - Schedule of Business Acquisition (Details) - USD ($) $ in Thousands</t>
  </si>
  <si>
    <t>1 Months Ended</t>
  </si>
  <si>
    <t>Aug. 31, 2016</t>
  </si>
  <si>
    <t>Maximum period for payment for adjustments to provisional fair value measurements</t>
  </si>
  <si>
    <t>1 year</t>
  </si>
  <si>
    <t>North America</t>
  </si>
  <si>
    <t>North America | EBTY</t>
  </si>
  <si>
    <t>Payments to acquire business</t>
  </si>
  <si>
    <t>Business combination, intangible assets acquired</t>
  </si>
  <si>
    <t>North America | MS Decoupe</t>
  </si>
  <si>
    <t>Business combination, intangible assets acquired, weighted average useful life</t>
  </si>
  <si>
    <t>7 years</t>
  </si>
  <si>
    <t>Business combination, cash and cash equivalents acquired</t>
  </si>
  <si>
    <t>Business combination, other current assets acquired</t>
  </si>
  <si>
    <t>Business combination, non-current assets acquired</t>
  </si>
  <si>
    <t>Business combination, current liabilities assumed</t>
  </si>
  <si>
    <t>Business combination, non-current deferred tax liabilities assumed</t>
  </si>
  <si>
    <t>Basis of Presentation - Sales Office Closing (Details)</t>
  </si>
  <si>
    <t>Sep. 30, 2016USD ($)</t>
  </si>
  <si>
    <t>Employee Severance Obligation</t>
  </si>
  <si>
    <t>Restructuring Cost and Reserve [Line Items]</t>
  </si>
  <si>
    <t>Restructuring charges</t>
  </si>
  <si>
    <t>Employee Severance and Other Restructuring</t>
  </si>
  <si>
    <t>Restructuring reserve, accrual adjustment</t>
  </si>
  <si>
    <t>Restructuring reserve</t>
  </si>
  <si>
    <t>Basis of Presentation - Recently Adopted Accounting Standards (Details) - USD ($) $ in Millions</t>
  </si>
  <si>
    <t>Jan. 01, 2016</t>
  </si>
  <si>
    <t>Other Noncurrent Assets</t>
  </si>
  <si>
    <t>New Accounting Pronouncement, Early Adoption [Line Items]</t>
  </si>
  <si>
    <t>Long-term deferred tax assets</t>
  </si>
  <si>
    <t>Deferred Income Tax and Other Long-term Liabilities</t>
  </si>
  <si>
    <t>Long-term deferred tax liabilities</t>
  </si>
  <si>
    <t>New Accounting Pronouncement, Early Adoption, Effect</t>
  </si>
  <si>
    <t>Decrease in current deferred tax assets</t>
  </si>
  <si>
    <t>Decrease in deferred tax liabilities</t>
  </si>
  <si>
    <t>Trade Accounts Receivable, Net (Details) - USD ($) $ in Thousands</t>
  </si>
  <si>
    <t>Allowance for doubtful accounts</t>
  </si>
  <si>
    <t>Allowance for sales discounts and return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Land</t>
  </si>
  <si>
    <t>Buildings and site improvements</t>
  </si>
  <si>
    <t>Leasehold improvements</t>
  </si>
  <si>
    <t>Machinery, equipment, and software</t>
  </si>
  <si>
    <t>Goodwill and Intangible Assets, Net, Goodwill (Details) - USD ($) $ in Thousands</t>
  </si>
  <si>
    <t>Carrying amount of goodwill by reportable segment</t>
  </si>
  <si>
    <t>Europe</t>
  </si>
  <si>
    <t>Asia/Pacific</t>
  </si>
  <si>
    <t>Goodwill and Intangible Assets, Net, Finite-Lived Intangible Assets (Details 2) - USD ($) $ in Thousands</t>
  </si>
  <si>
    <t>Changes in gross carrying amount of finite-lived intangible assets</t>
  </si>
  <si>
    <t>Gross carrying amount</t>
  </si>
  <si>
    <t>Accumulated amortization</t>
  </si>
  <si>
    <t>Net carrying amount</t>
  </si>
  <si>
    <t>Estimated future amortization of intangible assets</t>
  </si>
  <si>
    <t>Remaining six months of 2016</t>
  </si>
  <si>
    <t>Thereafter</t>
  </si>
  <si>
    <t>Goodwill and Intangible Assets, Net, Indefinite-lived intangibles (Details) - USD ($) $ in Thousands</t>
  </si>
  <si>
    <t>Jun. 30, 2016</t>
  </si>
  <si>
    <t>Indefinite-lived Intangible Assets [Line Items]</t>
  </si>
  <si>
    <t>Amortization of intangibles</t>
  </si>
  <si>
    <t>Trade Names</t>
  </si>
  <si>
    <t>Indefinite-lived intangible assets</t>
  </si>
  <si>
    <t>In-Process Research and Development and Trade Name</t>
  </si>
  <si>
    <t>In Process Research and Development</t>
  </si>
  <si>
    <t>Finite-lived intangible assets transferred</t>
  </si>
  <si>
    <t>Goodwill and Intangible Assets, Net (Details) - USD ($) $ in Thousands</t>
  </si>
  <si>
    <t>Changes in the carrying amount of goodwill</t>
  </si>
  <si>
    <t>Balance at the beginning of the period</t>
  </si>
  <si>
    <t>Foreign exchange</t>
  </si>
  <si>
    <t>Balance at the end of the period</t>
  </si>
  <si>
    <t>Changes in the carrying amount of intangible assets</t>
  </si>
  <si>
    <t>Goodwill, Acquired During Period</t>
  </si>
  <si>
    <t>Finite-lived Intangible Assets Acquired</t>
  </si>
  <si>
    <t>Amortization</t>
  </si>
  <si>
    <t>Debt (Details) - USD ($)</t>
  </si>
  <si>
    <t>Revolving Credit Facility | Base Rate</t>
  </si>
  <si>
    <t>Credit facility, interest rate basis</t>
  </si>
  <si>
    <t>base rate</t>
  </si>
  <si>
    <t>Line of Credit</t>
  </si>
  <si>
    <t>Credit facility, total available credit</t>
  </si>
  <si>
    <t>Revolving Credit Facility</t>
  </si>
  <si>
    <t>Credit facility, unused borrowing capacity</t>
  </si>
  <si>
    <t>Line of credit and notes payable</t>
  </si>
  <si>
    <t>Revolving Credit Facility | Minimum</t>
  </si>
  <si>
    <t>Facility fees on the available commitment of the facility (as a percent)</t>
  </si>
  <si>
    <t>0.15%</t>
  </si>
  <si>
    <t>Interest rate during period</t>
  </si>
  <si>
    <t>0.50%</t>
  </si>
  <si>
    <t>Revolving Credit Facility | Maximum</t>
  </si>
  <si>
    <t>0.30%</t>
  </si>
  <si>
    <t>7.50%</t>
  </si>
  <si>
    <t>Revolving Credit Facility | LIBOR</t>
  </si>
  <si>
    <t>LIBOR rate</t>
  </si>
  <si>
    <t>0.53%</t>
  </si>
  <si>
    <t>LIBOR</t>
  </si>
  <si>
    <t>Revolving Credit Facility | LIBOR | Minimum</t>
  </si>
  <si>
    <t>Credit facility, interest rate spread (as a percent)</t>
  </si>
  <si>
    <t>0.60%</t>
  </si>
  <si>
    <t>Revolving Credit Facility | LIBOR | Maximum</t>
  </si>
  <si>
    <t>1.45%</t>
  </si>
  <si>
    <t>Revolving Credit Facility | Base Rate | Minimum</t>
  </si>
  <si>
    <t>0.00%</t>
  </si>
  <si>
    <t>Revolving Credit Facility | Base Rate | Maximum</t>
  </si>
  <si>
    <t>0.45%</t>
  </si>
  <si>
    <t>Stock-Based Incentive Plans (Details) $ / shares in Units, $ in Millions</t>
  </si>
  <si>
    <t>Apr. 20, 2016$ / sharesshares</t>
  </si>
  <si>
    <t>Feb. 01, 2016$ / sharesshares</t>
  </si>
  <si>
    <t>Sep. 30, 2016USD ($)planshares</t>
  </si>
  <si>
    <t>Sep. 30, 2015USD ($)</t>
  </si>
  <si>
    <t>Dec. 31, 2015shares</t>
  </si>
  <si>
    <t>Number of stock-based incentive plans | plan</t>
  </si>
  <si>
    <t>Number of stock option plans superseded | plan</t>
  </si>
  <si>
    <t>Granted (in shares)</t>
  </si>
  <si>
    <t>Stock options outstanding and expected to vest</t>
  </si>
  <si>
    <t>Total intrinsic value of options exercised (in dollars) | $</t>
  </si>
  <si>
    <t>Unrecognized compensation cost and vesting period</t>
  </si>
  <si>
    <t>Unrecognized compensation costs related to unvested share-based compensation arrangements | $</t>
  </si>
  <si>
    <t>Weighted-average period for recognition of unrecognized stock-based compensation expense</t>
  </si>
  <si>
    <t>1 year 10 months 24 days</t>
  </si>
  <si>
    <t>Restricted Stock Units</t>
  </si>
  <si>
    <t>Awarded (in shares)</t>
  </si>
  <si>
    <t>Weighted average granted date fair value (in dollars per share) | $ / shares</t>
  </si>
  <si>
    <t>Total intrinsic value of awards vested (in dollars) | $</t>
  </si>
  <si>
    <t>Non Employee Directors | Restricted Stock Units</t>
  </si>
  <si>
    <t>Stock-Based Incentive Plans - Unvested Restricted Stock Unit Activity (Details) - Restricted Stock Units - USD ($) $ / shares in Units, $ in Thousands</t>
  </si>
  <si>
    <t>Feb. 01, 2016</t>
  </si>
  <si>
    <t>Restricted stock unit activity</t>
  </si>
  <si>
    <t>Outstanding at the beginning of the period (in shares)</t>
  </si>
  <si>
    <t>Vested (in shares)</t>
  </si>
  <si>
    <t>Forfeited (in shares)</t>
  </si>
  <si>
    <t>Outstanding at the end of the period (in shares)</t>
  </si>
  <si>
    <t>Share-based Compensation Arrangement by Share-based Payment Award, Equity Instruments Other than Options, Additional Disclosures [Abstract]</t>
  </si>
  <si>
    <t>Weighted-average exercise price at beginning of the period (in dollars per share)</t>
  </si>
  <si>
    <t>Weighted-average exercise price at end of the period (in dollars per share)</t>
  </si>
  <si>
    <t>Outstanding at the end of the period (in dollars)</t>
  </si>
  <si>
    <t>Outstanding and expected to vest at end of the period (in shares)</t>
  </si>
  <si>
    <t>Outstanding and expected to vest at the end of the period (in dollars per share)</t>
  </si>
  <si>
    <t>Outstanding and expected to vest at end of the period (in dollars)</t>
  </si>
  <si>
    <t>Closing price per share (in dollars per share)</t>
  </si>
  <si>
    <t>Stock-Based Incentive Plans - Stock Option Activity (Details) - Non-Qualified Stock Options $ / shares in Units, shares in Thousands, $ in Thousands</t>
  </si>
  <si>
    <t>Sep. 30, 2016USD ($)$ / sharesshares</t>
  </si>
  <si>
    <t>Share-based Compensation Arrangement by Share-based Payment Award, Options, Outstanding [Roll Forward]</t>
  </si>
  <si>
    <t>Exercisable at the start of the period (in shares)</t>
  </si>
  <si>
    <t>Exercised (in shares)</t>
  </si>
  <si>
    <t>Exercisable at the end of the period (in shares)</t>
  </si>
  <si>
    <t>Share-based Compensation Arrangement by Share-based Payment Award, Options, Additional Disclosures [Abstract]</t>
  </si>
  <si>
    <t>Weighted-average exercise price at beginning of the period (in dollars per share) | $ / shares</t>
  </si>
  <si>
    <t>Weighted-average exercise price at end of the period (in dollars per share) | $ / shares</t>
  </si>
  <si>
    <t>Weighted-average remaining contractual life</t>
  </si>
  <si>
    <t>1 year 3 months 18 days</t>
  </si>
  <si>
    <t>Outstanding at the end of the period (in dollars) | $</t>
  </si>
  <si>
    <t>Closing price per share (in dollars per share) | $ / shares</t>
  </si>
  <si>
    <t>Segment Information (Details) $ in Thousands</t>
  </si>
  <si>
    <t>Sep. 30, 2016USD ($)segment</t>
  </si>
  <si>
    <t>Dec. 31, 2015USD ($)</t>
  </si>
  <si>
    <t>Dec. 31, 2014USD ($)</t>
  </si>
  <si>
    <t>Number of reportable segments | segment</t>
  </si>
  <si>
    <t>Income (Loss) from Operations</t>
  </si>
  <si>
    <t>Total Asset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Wood Construction Products</t>
  </si>
  <si>
    <t>Concrete Construction Products</t>
  </si>
  <si>
    <t>Other</t>
  </si>
  <si>
    <t>Subsequent Events (Details) - USD ($) $ / shares in Units, $ in Thousands</t>
  </si>
  <si>
    <t>Nov. 07, 2016</t>
  </si>
  <si>
    <t>Oct. 31, 2016</t>
  </si>
  <si>
    <t>Subsequent Event [Line Items]</t>
  </si>
  <si>
    <t>Estimated total cash dividend</t>
  </si>
  <si>
    <t>Subsequent Event</t>
  </si>
  <si>
    <t>Dividends payable, date to be paid</t>
  </si>
  <si>
    <t>Jan. 26,
		2017</t>
  </si>
  <si>
    <t>Dividends payable, date of record</t>
  </si>
  <si>
    <t>Jan. 5,
		2017</t>
  </si>
  <si>
    <t>Number of shares purchased (in shares)</t>
  </si>
  <si>
    <t>Subsequent Event | Accelerated Share Repurchase Program</t>
  </si>
  <si>
    <t>Stock repurchase program, authorized amount</t>
  </si>
  <si>
    <t>Stock Repurchased During Period,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5"/>
  </cols>
  <sheetData>
    <row r="1" spans="1:2">
      <c s="1" r="A1" t="s">
        <v>0</v>
      </c>
      <c s="2" r="B1" t="s">
        <v>1</v>
      </c>
    </row>
    <row r="2" spans="1:2">
      <c s="2" r="B2" t="s">
        <v>2</v>
      </c>
    </row>
    <row r="3" spans="1:2">
      <c s="3" r="A3" t="s">
        <v>0</v>
      </c>
    </row>
    <row r="4" spans="1:2">
      <c s="4" r="A4" t="s">
        <v>3</v>
      </c>
      <c s="4" r="B4" t="s">
        <v>4</v>
      </c>
    </row>
    <row r="5" spans="1:2">
      <c s="4" r="A5" t="s">
        <v>5</v>
      </c>
      <c s="6" r="B5" t="n">
        <v>920371</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6" r="B12" t="n">
        <v>47546822</v>
      </c>
    </row>
    <row r="13" spans="1:2">
      <c s="4" r="A13" t="s">
        <v>19</v>
      </c>
      <c s="6" r="B13" t="n">
        <v>2016</v>
      </c>
    </row>
    <row r="14" spans="1:2">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3</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3</v>
      </c>
    </row>
    <row r="3" spans="1:2">
      <c s="3" r="A3" t="s">
        <v>162</v>
      </c>
    </row>
    <row r="4" spans="1:2">
      <c s="4" r="A4" t="s">
        <v>29</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3</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3</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3</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3</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6</v>
      </c>
      <c s="2" r="B1" t="s">
        <v>1</v>
      </c>
    </row>
    <row r="2" spans="1:2">
      <c s="2" r="B2" t="s">
        <v>23</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3</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3</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3</v>
      </c>
    </row>
    <row r="3" spans="1:2">
      <c s="3" r="A3" t="s">
        <v>157</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196</v>
      </c>
      <c s="4" r="B9" t="s">
        <v>197</v>
      </c>
    </row>
    <row r="10" spans="1:2">
      <c s="4" r="A10" t="s">
        <v>198</v>
      </c>
      <c s="4" r="B10" t="s">
        <v>199</v>
      </c>
    </row>
    <row r="11" spans="1:2">
      <c s="4" r="A11" t="s">
        <v>200</v>
      </c>
      <c s="4" r="B11" t="s">
        <v>201</v>
      </c>
    </row>
    <row r="12" spans="1:2">
      <c s="4" r="A12" t="s">
        <v>202</v>
      </c>
      <c s="4" r="B12" t="s">
        <v>203</v>
      </c>
    </row>
    <row r="13" spans="1:2">
      <c s="4" r="A13" t="s">
        <v>204</v>
      </c>
      <c s="4" r="B1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22</v>
      </c>
      <c s="2" r="B1" t="s">
        <v>23</v>
      </c>
      <c s="2" r="C1" t="s">
        <v>24</v>
      </c>
      <c s="2" r="D1" t="s">
        <v>25</v>
      </c>
    </row>
    <row r="2" spans="1:4">
      <c s="3" r="A2" t="s">
        <v>26</v>
      </c>
    </row>
    <row r="3" spans="1:4">
      <c s="4" r="A3" t="s">
        <v>27</v>
      </c>
      <c s="7" r="B3" t="n">
        <v>218720</v>
      </c>
      <c s="7" r="C3" t="n">
        <v>258825</v>
      </c>
      <c s="7" r="D3" t="n">
        <v>242795</v>
      </c>
    </row>
    <row r="4" spans="1:4">
      <c s="4" r="A4" t="s">
        <v>28</v>
      </c>
      <c s="6" r="B4" t="n">
        <v>141716</v>
      </c>
      <c s="6" r="C4" t="n">
        <v>106011</v>
      </c>
      <c s="6" r="D4" t="n">
        <v>132727</v>
      </c>
    </row>
    <row r="5" spans="1:4">
      <c s="4" r="A5" t="s">
        <v>29</v>
      </c>
      <c s="6" r="B5" t="n">
        <v>220207</v>
      </c>
      <c s="6" r="C5" t="n">
        <v>195757</v>
      </c>
      <c s="6" r="D5" t="n">
        <v>200282</v>
      </c>
    </row>
    <row r="6" spans="1:4">
      <c s="4" r="A6" t="s">
        <v>30</v>
      </c>
      <c s="6" r="B6" t="n">
        <v>0</v>
      </c>
      <c s="6" r="C6" t="n">
        <v>16203</v>
      </c>
      <c s="6" r="D6" t="n">
        <v>14782</v>
      </c>
    </row>
    <row r="7" spans="1:4">
      <c s="4" r="A7" t="s">
        <v>31</v>
      </c>
      <c s="6" r="B7" t="n">
        <v>12321</v>
      </c>
      <c s="6" r="C7" t="n">
        <v>12476</v>
      </c>
      <c s="6" r="D7" t="n">
        <v>10302</v>
      </c>
    </row>
    <row r="8" spans="1:4">
      <c s="4" r="A8" t="s">
        <v>32</v>
      </c>
      <c s="6" r="B8" t="n">
        <v>592964</v>
      </c>
      <c s="6" r="C8" t="n">
        <v>589272</v>
      </c>
      <c s="6" r="D8" t="n">
        <v>600888</v>
      </c>
    </row>
    <row r="9" spans="1:4">
      <c s="4" r="A9" t="s">
        <v>33</v>
      </c>
      <c s="6" r="B9" t="n">
        <v>229670</v>
      </c>
      <c s="6" r="C9" t="n">
        <v>213716</v>
      </c>
      <c s="6" r="D9" t="n">
        <v>202885</v>
      </c>
    </row>
    <row r="10" spans="1:4">
      <c s="4" r="A10" t="s">
        <v>34</v>
      </c>
      <c s="6" r="B10" t="n">
        <v>126845</v>
      </c>
      <c s="6" r="C10" t="n">
        <v>123950</v>
      </c>
      <c s="6" r="D10" t="n">
        <v>123277</v>
      </c>
    </row>
    <row r="11" spans="1:4">
      <c s="4" r="A11" t="s">
        <v>35</v>
      </c>
      <c s="6" r="B11" t="n">
        <v>24629</v>
      </c>
      <c s="6" r="C11" t="n">
        <v>27675</v>
      </c>
      <c s="6" r="D11" t="n">
        <v>28570</v>
      </c>
    </row>
    <row r="12" spans="1:4">
      <c s="4" r="A12" t="s">
        <v>36</v>
      </c>
      <c s="6" r="B12" t="n">
        <v>10195</v>
      </c>
      <c s="6" r="C12" t="n">
        <v>6696</v>
      </c>
      <c s="6" r="D12" t="n">
        <v>4426</v>
      </c>
    </row>
    <row r="13" spans="1:4">
      <c s="4" r="A13" t="s">
        <v>37</v>
      </c>
      <c s="6" r="B13" t="n">
        <v>984303</v>
      </c>
      <c s="6" r="C13" t="n">
        <v>961309</v>
      </c>
      <c s="6" r="D13" t="n">
        <v>960046</v>
      </c>
    </row>
    <row r="14" spans="1:4">
      <c s="3" r="A14" t="s">
        <v>38</v>
      </c>
    </row>
    <row r="15" spans="1:4">
      <c s="4" r="A15" t="s">
        <v>39</v>
      </c>
      <c s="6" r="B15" t="n">
        <v>24777</v>
      </c>
      <c s="6" r="C15" t="n">
        <v>21309</v>
      </c>
      <c s="6" r="D15" t="n">
        <v>24934</v>
      </c>
    </row>
    <row r="16" spans="1:4">
      <c s="4" r="A16" t="s">
        <v>40</v>
      </c>
      <c s="6" r="B16" t="n">
        <v>62714</v>
      </c>
      <c s="6" r="C16" t="n">
        <v>54761</v>
      </c>
      <c s="6" r="D16" t="n">
        <v>52881</v>
      </c>
    </row>
    <row r="17" spans="1:4">
      <c s="4" r="A17" t="s">
        <v>41</v>
      </c>
      <c s="6" r="B17" t="n">
        <v>3420</v>
      </c>
      <c s="6" r="C17" t="n">
        <v>0</v>
      </c>
      <c s="6" r="D17" t="n">
        <v>2000</v>
      </c>
    </row>
    <row r="18" spans="1:4">
      <c s="4" r="A18" t="s">
        <v>42</v>
      </c>
      <c s="6" r="B18" t="n">
        <v>5157</v>
      </c>
      <c s="6" r="C18" t="n">
        <v>5799</v>
      </c>
      <c s="6" r="D18" t="n">
        <v>4383</v>
      </c>
    </row>
    <row r="19" spans="1:4">
      <c s="4" r="A19" t="s">
        <v>43</v>
      </c>
      <c s="6" r="B19" t="n">
        <v>17153</v>
      </c>
      <c s="6" r="C19" t="n">
        <v>8502</v>
      </c>
      <c s="6" r="D19" t="n">
        <v>12566</v>
      </c>
    </row>
    <row r="20" spans="1:4">
      <c s="4" r="A20" t="s">
        <v>44</v>
      </c>
      <c s="6" r="B20" t="n">
        <v>4161</v>
      </c>
      <c s="6" r="C20" t="n">
        <v>4593</v>
      </c>
      <c s="6" r="D20" t="n">
        <v>4486</v>
      </c>
    </row>
    <row r="21" spans="1:4">
      <c s="4" r="A21" t="s">
        <v>45</v>
      </c>
      <c s="6" r="B21" t="n">
        <v>117382</v>
      </c>
      <c s="6" r="C21" t="n">
        <v>94964</v>
      </c>
      <c s="6" r="D21" t="n">
        <v>101250</v>
      </c>
    </row>
    <row r="22" spans="1:4">
      <c s="4" r="A22" t="s">
        <v>46</v>
      </c>
      <c s="6" r="B22" t="n">
        <v>5817</v>
      </c>
      <c s="6" r="C22" t="n">
        <v>16521</v>
      </c>
      <c s="6" r="D22" t="n">
        <v>14415</v>
      </c>
    </row>
    <row r="23" spans="1:4">
      <c s="4" r="A23" t="s">
        <v>47</v>
      </c>
      <c s="6" r="B23" t="n">
        <v>123199</v>
      </c>
      <c s="6" r="C23" t="n">
        <v>111485</v>
      </c>
      <c s="6" r="D23" t="n">
        <v>115665</v>
      </c>
    </row>
    <row r="24" spans="1:4">
      <c s="4" r="A24" t="s">
        <v>48</v>
      </c>
      <c s="4" r="B24" t="s">
        <v>49</v>
      </c>
      <c s="4" r="C24" t="s">
        <v>49</v>
      </c>
      <c s="4" r="D24" t="s">
        <v>49</v>
      </c>
    </row>
    <row r="25" spans="1:4">
      <c s="3" r="A25" t="s">
        <v>50</v>
      </c>
    </row>
    <row r="26" spans="1:4">
      <c s="4" r="A26" t="s">
        <v>51</v>
      </c>
      <c s="6" r="B26" t="n">
        <v>486</v>
      </c>
      <c s="6" r="C26" t="n">
        <v>481</v>
      </c>
      <c s="6" r="D26" t="n">
        <v>493</v>
      </c>
    </row>
    <row r="27" spans="1:4">
      <c s="4" r="A27" t="s">
        <v>52</v>
      </c>
      <c s="6" r="B27" t="n">
        <v>243900</v>
      </c>
      <c s="6" r="C27" t="n">
        <v>238212</v>
      </c>
      <c s="6" r="D27" t="n">
        <v>225788</v>
      </c>
    </row>
    <row r="28" spans="1:4">
      <c s="4" r="A28" t="s">
        <v>53</v>
      </c>
      <c s="6" r="B28" t="n">
        <v>687052</v>
      </c>
      <c s="6" r="C28" t="n">
        <v>639707</v>
      </c>
      <c s="6" r="D28" t="n">
        <v>679673</v>
      </c>
    </row>
    <row r="29" spans="1:4">
      <c s="4" r="A29" t="s">
        <v>54</v>
      </c>
      <c s="6" r="B29" t="n">
        <v>-47002</v>
      </c>
      <c s="6" r="C29" t="n">
        <v>0</v>
      </c>
      <c s="6" r="D29" t="n">
        <v>-39529</v>
      </c>
    </row>
    <row r="30" spans="1:4">
      <c s="4" r="A30" t="s">
        <v>55</v>
      </c>
      <c s="6" r="B30" t="n">
        <v>-23332</v>
      </c>
      <c s="6" r="C30" t="n">
        <v>-28576</v>
      </c>
      <c s="6" r="D30" t="n">
        <v>-22044</v>
      </c>
    </row>
    <row r="31" spans="1:4">
      <c s="4" r="A31" t="s">
        <v>56</v>
      </c>
      <c s="6" r="B31" t="n">
        <v>861104</v>
      </c>
      <c s="6" r="C31" t="n">
        <v>849824</v>
      </c>
      <c s="6" r="D31" t="n">
        <v>844381</v>
      </c>
    </row>
    <row r="32" spans="1:4">
      <c s="4" r="A32" t="s">
        <v>57</v>
      </c>
      <c s="7" r="B32" t="n">
        <v>984303</v>
      </c>
      <c s="7" r="C32" t="n">
        <v>961309</v>
      </c>
      <c s="7" r="D32" t="n">
        <v>960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3</v>
      </c>
    </row>
    <row r="3" spans="1:2">
      <c s="3" r="A3" t="s">
        <v>157</v>
      </c>
    </row>
    <row r="4" spans="1:2">
      <c s="4" r="A4" t="s">
        <v>207</v>
      </c>
      <c s="4" r="B4" t="s">
        <v>208</v>
      </c>
    </row>
    <row r="5" spans="1:2">
      <c s="4" r="A5" t="s">
        <v>209</v>
      </c>
      <c s="4" r="B5" t="s">
        <v>210</v>
      </c>
    </row>
    <row r="6" spans="1:2">
      <c s="4" r="A6" t="s">
        <v>211</v>
      </c>
      <c s="4" r="B6" t="s">
        <v>212</v>
      </c>
    </row>
    <row r="7" spans="1:2">
      <c s="4" r="A7" t="s">
        <v>213</v>
      </c>
      <c s="4" r="B7"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5</v>
      </c>
      <c s="2" r="B1" t="s">
        <v>1</v>
      </c>
    </row>
    <row r="2" spans="1:2">
      <c s="2" r="B2" t="s">
        <v>23</v>
      </c>
    </row>
    <row r="3" spans="1:2">
      <c s="3" r="A3" t="s">
        <v>160</v>
      </c>
    </row>
    <row r="4" spans="1:2">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8</v>
      </c>
      <c s="2" r="B1" t="s">
        <v>1</v>
      </c>
    </row>
    <row r="2" spans="1:2">
      <c s="2" r="B2" t="s">
        <v>23</v>
      </c>
    </row>
    <row r="3" spans="1:2">
      <c s="3" r="A3" t="s">
        <v>162</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1</v>
      </c>
      <c s="2" r="B1" t="s">
        <v>1</v>
      </c>
    </row>
    <row r="2" spans="1:2">
      <c s="2" r="B2" t="s">
        <v>23</v>
      </c>
    </row>
    <row r="3" spans="1:2">
      <c s="3" r="A3" t="s">
        <v>165</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24</v>
      </c>
      <c s="2" r="B1" t="s">
        <v>1</v>
      </c>
    </row>
    <row r="2" spans="1:2">
      <c s="2" r="B2" t="s">
        <v>23</v>
      </c>
    </row>
    <row r="3" spans="1:2">
      <c s="3" r="A3" t="s">
        <v>168</v>
      </c>
    </row>
    <row r="4" spans="1:2">
      <c s="4" r="A4" t="s">
        <v>225</v>
      </c>
      <c s="4" r="B4" t="s">
        <v>226</v>
      </c>
    </row>
    <row r="5" spans="1:2">
      <c s="4" r="A5" t="s">
        <v>227</v>
      </c>
      <c s="4" r="B5" t="s">
        <v>228</v>
      </c>
    </row>
    <row r="6" spans="1:2">
      <c s="4" r="A6" t="s">
        <v>229</v>
      </c>
      <c s="4" r="B6" t="s">
        <v>230</v>
      </c>
    </row>
    <row r="7" spans="1:2">
      <c s="4" r="A7" t="s">
        <v>231</v>
      </c>
      <c s="4" r="B7"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3</v>
      </c>
    </row>
    <row r="3" spans="1:2">
      <c s="4" r="A3" t="s">
        <v>234</v>
      </c>
    </row>
    <row r="4" spans="1:2">
      <c s="3" r="A4" t="s">
        <v>235</v>
      </c>
    </row>
    <row r="5" spans="1:2">
      <c s="4" r="A5" t="s">
        <v>236</v>
      </c>
      <c s="4" r="B5" t="s">
        <v>237</v>
      </c>
    </row>
    <row r="6" spans="1:2">
      <c s="4" r="A6" t="s">
        <v>238</v>
      </c>
    </row>
    <row r="7" spans="1:2">
      <c s="3" r="A7" t="s">
        <v>235</v>
      </c>
    </row>
    <row r="8" spans="1:2">
      <c s="4" r="A8" t="s">
        <v>239</v>
      </c>
      <c s="4" r="B8"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41</v>
      </c>
      <c s="2" r="B1" t="s">
        <v>1</v>
      </c>
    </row>
    <row r="2" spans="1:2">
      <c s="2" r="B2" t="s">
        <v>23</v>
      </c>
    </row>
    <row r="3" spans="1:2">
      <c s="3" r="A3" t="s">
        <v>180</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5"/>
  </cols>
  <sheetData>
    <row r="1" spans="1:2">
      <c s="1" r="A1" t="s">
        <v>246</v>
      </c>
      <c s="2" r="B1" t="s">
        <v>1</v>
      </c>
    </row>
    <row r="2" spans="1:2">
      <c s="2" r="B2" t="s">
        <v>23</v>
      </c>
    </row>
    <row r="3" spans="1:2">
      <c s="4" r="A3" t="s">
        <v>247</v>
      </c>
    </row>
    <row r="4" spans="1:2">
      <c s="3" r="A4" t="s">
        <v>248</v>
      </c>
    </row>
    <row r="5" spans="1:2">
      <c s="4" r="A5" t="s">
        <v>249</v>
      </c>
      <c s="4" r="B5"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51</v>
      </c>
      <c s="2" r="B1" t="s">
        <v>59</v>
      </c>
      <c s="2" r="E1" t="s">
        <v>1</v>
      </c>
    </row>
    <row r="2" spans="1:6">
      <c s="2" r="B2" t="s">
        <v>23</v>
      </c>
      <c s="2" r="C2" t="s">
        <v>24</v>
      </c>
      <c s="2" r="D2" t="s">
        <v>25</v>
      </c>
      <c s="2" r="E2" t="s">
        <v>23</v>
      </c>
      <c s="2" r="F2" t="s">
        <v>25</v>
      </c>
    </row>
    <row r="3" spans="1:6">
      <c s="3" r="A3" t="s">
        <v>207</v>
      </c>
    </row>
    <row r="4" spans="1:6">
      <c s="4" r="A4" t="s">
        <v>252</v>
      </c>
      <c s="7" r="B4" t="n">
        <v>29797</v>
      </c>
      <c s="7" r="C4" t="n">
        <v>14732</v>
      </c>
      <c s="7" r="D4" t="n">
        <v>21595</v>
      </c>
      <c s="7" r="E4" t="n">
        <v>72341</v>
      </c>
      <c s="7" r="F4" t="n">
        <v>53156</v>
      </c>
    </row>
    <row r="5" spans="1:6">
      <c s="4" r="A5" t="s">
        <v>253</v>
      </c>
      <c s="6" r="B5" t="n">
        <v>48119</v>
      </c>
      <c s="6" r="D5" t="n">
        <v>48998</v>
      </c>
      <c s="6" r="E5" t="n">
        <v>48231</v>
      </c>
      <c s="6" r="F5" t="n">
        <v>49157</v>
      </c>
    </row>
    <row r="6" spans="1:6">
      <c s="4" r="A6" t="s">
        <v>254</v>
      </c>
      <c s="6" r="B6" t="n">
        <v>233</v>
      </c>
      <c s="6" r="D6" t="n">
        <v>241</v>
      </c>
      <c s="6" r="E6" t="n">
        <v>198</v>
      </c>
      <c s="6" r="F6" t="n">
        <v>220</v>
      </c>
    </row>
    <row r="7" spans="1:6">
      <c s="4" r="A7" t="s">
        <v>255</v>
      </c>
      <c s="6" r="B7" t="n">
        <v>48352</v>
      </c>
      <c s="6" r="D7" t="n">
        <v>49239</v>
      </c>
      <c s="6" r="E7" t="n">
        <v>48429</v>
      </c>
      <c s="6" r="F7" t="n">
        <v>49377</v>
      </c>
    </row>
    <row r="8" spans="1:6">
      <c s="3" r="A8" t="s">
        <v>75</v>
      </c>
    </row>
    <row r="9" spans="1:6">
      <c s="4" r="A9" t="s">
        <v>76</v>
      </c>
      <c s="8" r="B9" t="n">
        <v>0.62</v>
      </c>
      <c s="8" r="D9" t="n">
        <v>0.44</v>
      </c>
      <c s="8" r="E9" t="n">
        <v>1.5</v>
      </c>
      <c s="8" r="F9" t="n">
        <v>1.08</v>
      </c>
    </row>
    <row r="10" spans="1:6">
      <c s="4" r="A10" t="s">
        <v>77</v>
      </c>
      <c s="8" r="B10" t="n">
        <v>0.62</v>
      </c>
      <c s="8" r="D10" t="n">
        <v>0.44</v>
      </c>
      <c s="8" r="E10" t="n">
        <v>1.49</v>
      </c>
      <c s="8" r="F10" t="n">
        <v>1.08</v>
      </c>
    </row>
    <row r="11" spans="1:6">
      <c s="4" r="A11" t="s">
        <v>256</v>
      </c>
      <c s="6" r="B11" t="n">
        <v>0</v>
      </c>
      <c s="6" r="D11" t="n">
        <v>0</v>
      </c>
      <c s="6" r="E11" t="n">
        <v>0</v>
      </c>
      <c s="6" r="F11" t="n">
        <v>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57</v>
      </c>
      <c s="2" r="B1" t="s">
        <v>59</v>
      </c>
      <c s="2" r="E1" t="s">
        <v>1</v>
      </c>
    </row>
    <row r="2" spans="1:6">
      <c s="2" r="B2" t="s">
        <v>23</v>
      </c>
      <c s="2" r="C2" t="s">
        <v>24</v>
      </c>
      <c s="2" r="D2" t="s">
        <v>25</v>
      </c>
      <c s="2" r="E2" t="s">
        <v>23</v>
      </c>
      <c s="2" r="F2" t="s">
        <v>25</v>
      </c>
    </row>
    <row r="3" spans="1:6">
      <c s="3" r="A3" t="s">
        <v>258</v>
      </c>
    </row>
    <row r="4" spans="1:6">
      <c s="4" r="A4" t="s">
        <v>259</v>
      </c>
      <c s="7" r="B4" t="n">
        <v>3141</v>
      </c>
      <c s="7" r="D4" t="n">
        <v>2794</v>
      </c>
      <c s="7" r="E4" t="n">
        <v>8995</v>
      </c>
      <c s="7" r="F4" t="n">
        <v>8869</v>
      </c>
    </row>
    <row r="5" spans="1:6">
      <c s="4" r="A5" t="s">
        <v>260</v>
      </c>
      <c s="6" r="B5" t="n">
        <v>1112</v>
      </c>
      <c s="6" r="D5" t="n">
        <v>1005</v>
      </c>
      <c s="6" r="E5" t="n">
        <v>3262</v>
      </c>
      <c s="6" r="F5" t="n">
        <v>3144</v>
      </c>
    </row>
    <row r="6" spans="1:6">
      <c s="4" r="A6" t="s">
        <v>261</v>
      </c>
      <c s="6" r="B6" t="n">
        <v>2029</v>
      </c>
      <c s="6" r="D6" t="n">
        <v>1789</v>
      </c>
      <c s="6" r="E6" t="n">
        <v>5733</v>
      </c>
      <c s="6" r="F6" t="n">
        <v>5725</v>
      </c>
    </row>
    <row r="7" spans="1:6">
      <c s="4" r="A7" t="s">
        <v>262</v>
      </c>
      <c s="6" r="B7" t="n">
        <v>3088</v>
      </c>
      <c s="6" r="D7" t="n">
        <v>2749</v>
      </c>
      <c s="6" r="E7" t="n">
        <v>9039</v>
      </c>
      <c s="6" r="F7" t="n">
        <v>8744</v>
      </c>
    </row>
    <row r="8" spans="1:6">
      <c s="4" r="A8" t="s">
        <v>263</v>
      </c>
      <c s="6" r="B8" t="n">
        <v>4166</v>
      </c>
      <c s="6" r="D8" t="n">
        <v>1443</v>
      </c>
      <c s="6" r="E8" t="n">
        <v>6695</v>
      </c>
      <c s="6" r="F8" t="n">
        <v>7019</v>
      </c>
    </row>
    <row r="9" spans="1:6">
      <c s="4" r="A9" t="s">
        <v>264</v>
      </c>
      <c s="6" r="B9" t="n">
        <v>121</v>
      </c>
      <c s="7" r="C9" t="n">
        <v>-74</v>
      </c>
      <c s="6" r="D9" t="n">
        <v>-58</v>
      </c>
      <c s="6" r="E9" t="n">
        <v>140</v>
      </c>
      <c s="6" r="F9" t="n">
        <v>-244</v>
      </c>
    </row>
    <row r="10" spans="1:6">
      <c s="3" r="A10" t="s">
        <v>265</v>
      </c>
    </row>
    <row r="11" spans="1:6">
      <c s="4" r="A11" t="s">
        <v>266</v>
      </c>
      <c s="7" r="B11" t="n">
        <v>13334</v>
      </c>
      <c s="7" r="C11" t="n">
        <v>76047</v>
      </c>
      <c s="7" r="D11" t="n">
        <v>76488</v>
      </c>
      <c s="7" r="E11" t="n">
        <v>13334</v>
      </c>
      <c s="7" r="F11" t="n">
        <v>76488</v>
      </c>
    </row>
    <row r="12" spans="1:6">
      <c s="3" r="A12" t="s">
        <v>198</v>
      </c>
    </row>
    <row r="13" spans="1:6">
      <c s="4" r="A13" t="s">
        <v>267</v>
      </c>
      <c s="4" r="B13" t="s">
        <v>268</v>
      </c>
      <c s="4" r="D13" t="s">
        <v>269</v>
      </c>
      <c s="4" r="E13" t="s">
        <v>270</v>
      </c>
      <c s="4" r="F13" t="s">
        <v>269</v>
      </c>
    </row>
    <row r="14" spans="1:6">
      <c s="4" r="A14" t="s">
        <v>73</v>
      </c>
      <c s="7" r="B14" t="n">
        <v>15898</v>
      </c>
      <c s="7" r="D14" t="n">
        <v>13479</v>
      </c>
      <c s="7" r="E14" t="n">
        <v>40601</v>
      </c>
      <c s="7" r="F14" t="n">
        <v>33115</v>
      </c>
    </row>
    <row r="15" spans="1:6">
      <c s="4" r="A15" t="s">
        <v>271</v>
      </c>
    </row>
    <row r="16" spans="1:6">
      <c s="3" r="A16" t="s">
        <v>258</v>
      </c>
    </row>
    <row r="17" spans="1:6">
      <c s="4" r="A17" t="s">
        <v>272</v>
      </c>
      <c s="7" r="B17" t="n">
        <v>463</v>
      </c>
      <c s="7" r="D17" t="n">
        <v>464</v>
      </c>
      <c s="7" r="E17" t="n">
        <v>463</v>
      </c>
      <c s="7" r="F17" t="n">
        <v>464</v>
      </c>
    </row>
    <row r="18" spans="1:6">
      <c s="4" r="A18" t="s">
        <v>273</v>
      </c>
    </row>
    <row r="19" spans="1:6">
      <c s="3" r="A19" t="s">
        <v>235</v>
      </c>
    </row>
    <row r="20" spans="1:6">
      <c s="4" r="A20" t="s">
        <v>274</v>
      </c>
      <c s="10" r="B20" t="n">
        <v>16.3</v>
      </c>
      <c s="10" r="E20" t="n">
        <v>16.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3</v>
      </c>
      <c s="2" r="C2" t="s">
        <v>25</v>
      </c>
      <c s="2" r="D2" t="s">
        <v>23</v>
      </c>
      <c s="2" r="E2" t="s">
        <v>25</v>
      </c>
    </row>
    <row r="3" spans="1:5">
      <c s="3" r="A3" t="s">
        <v>60</v>
      </c>
    </row>
    <row r="4" spans="1:5">
      <c s="4" r="A4" t="s">
        <v>61</v>
      </c>
      <c s="7" r="B4" t="n">
        <v>230974</v>
      </c>
      <c s="7" r="C4" t="n">
        <v>216139</v>
      </c>
      <c s="7" r="D4" t="n">
        <v>660470</v>
      </c>
      <c s="7" r="E4" t="n">
        <v>609295</v>
      </c>
    </row>
    <row r="5" spans="1:5">
      <c s="4" r="A5" t="s">
        <v>62</v>
      </c>
      <c s="6" r="B5" t="n">
        <v>117499</v>
      </c>
      <c s="6" r="C5" t="n">
        <v>115798</v>
      </c>
      <c s="6" r="D5" t="n">
        <v>342985</v>
      </c>
      <c s="6" r="E5" t="n">
        <v>333138</v>
      </c>
    </row>
    <row r="6" spans="1:5">
      <c s="4" r="A6" t="s">
        <v>63</v>
      </c>
      <c s="6" r="B6" t="n">
        <v>113475</v>
      </c>
      <c s="6" r="C6" t="n">
        <v>100341</v>
      </c>
      <c s="6" r="D6" t="n">
        <v>317485</v>
      </c>
      <c s="6" r="E6" t="n">
        <v>276157</v>
      </c>
    </row>
    <row r="7" spans="1:5">
      <c s="3" r="A7" t="s">
        <v>64</v>
      </c>
    </row>
    <row r="8" spans="1:5">
      <c s="4" r="A8" t="s">
        <v>65</v>
      </c>
      <c s="6" r="B8" t="n">
        <v>10932</v>
      </c>
      <c s="6" r="C8" t="n">
        <v>13935</v>
      </c>
      <c s="6" r="D8" t="n">
        <v>33807</v>
      </c>
      <c s="6" r="E8" t="n">
        <v>34648</v>
      </c>
    </row>
    <row r="9" spans="1:5">
      <c s="4" r="A9" t="s">
        <v>66</v>
      </c>
      <c s="6" r="B9" t="n">
        <v>24304</v>
      </c>
      <c s="6" r="C9" t="n">
        <v>22535</v>
      </c>
      <c s="6" r="D9" t="n">
        <v>74313</v>
      </c>
      <c s="6" r="E9" t="n">
        <v>68156</v>
      </c>
    </row>
    <row r="10" spans="1:5">
      <c s="4" r="A10" t="s">
        <v>67</v>
      </c>
      <c s="6" r="B10" t="n">
        <v>32543</v>
      </c>
      <c s="6" r="C10" t="n">
        <v>28648</v>
      </c>
      <c s="6" r="D10" t="n">
        <v>96786</v>
      </c>
      <c s="6" r="E10" t="n">
        <v>86875</v>
      </c>
    </row>
    <row r="11" spans="1:5">
      <c s="4" r="A11" t="s">
        <v>68</v>
      </c>
      <c s="6" r="B11" t="n">
        <v>-81</v>
      </c>
      <c s="6" r="C11" t="n">
        <v>-26</v>
      </c>
      <c s="6" r="D11" t="n">
        <v>-763</v>
      </c>
      <c s="6" r="E11" t="n">
        <v>-57</v>
      </c>
    </row>
    <row r="12" spans="1:5">
      <c s="4" r="A12" t="s">
        <v>69</v>
      </c>
      <c s="6" r="B12" t="n">
        <v>67698</v>
      </c>
      <c s="6" r="C12" t="n">
        <v>65092</v>
      </c>
      <c s="6" r="D12" t="n">
        <v>204143</v>
      </c>
      <c s="6" r="E12" t="n">
        <v>189622</v>
      </c>
    </row>
    <row r="13" spans="1:5">
      <c s="4" r="A13" t="s">
        <v>70</v>
      </c>
      <c s="6" r="B13" t="n">
        <v>45777</v>
      </c>
      <c s="6" r="C13" t="n">
        <v>35249</v>
      </c>
      <c s="6" r="D13" t="n">
        <v>113342</v>
      </c>
      <c s="6" r="E13" t="n">
        <v>86535</v>
      </c>
    </row>
    <row r="14" spans="1:5">
      <c s="4" r="A14" t="s">
        <v>71</v>
      </c>
      <c s="6" r="B14" t="n">
        <v>-82</v>
      </c>
      <c s="6" r="C14" t="n">
        <v>-175</v>
      </c>
      <c s="6" r="D14" t="n">
        <v>-400</v>
      </c>
      <c s="6" r="E14" t="n">
        <v>-264</v>
      </c>
    </row>
    <row r="15" spans="1:5">
      <c s="4" r="A15" t="s">
        <v>72</v>
      </c>
      <c s="6" r="B15" t="n">
        <v>45695</v>
      </c>
      <c s="6" r="C15" t="n">
        <v>35074</v>
      </c>
      <c s="6" r="D15" t="n">
        <v>112942</v>
      </c>
      <c s="6" r="E15" t="n">
        <v>86271</v>
      </c>
    </row>
    <row r="16" spans="1:5">
      <c s="4" r="A16" t="s">
        <v>73</v>
      </c>
      <c s="6" r="B16" t="n">
        <v>15898</v>
      </c>
      <c s="6" r="C16" t="n">
        <v>13479</v>
      </c>
      <c s="6" r="D16" t="n">
        <v>40601</v>
      </c>
      <c s="6" r="E16" t="n">
        <v>33115</v>
      </c>
    </row>
    <row r="17" spans="1:5">
      <c s="4" r="A17" t="s">
        <v>74</v>
      </c>
      <c s="7" r="B17" t="n">
        <v>29797</v>
      </c>
      <c s="7" r="C17" t="n">
        <v>21595</v>
      </c>
      <c s="7" r="D17" t="n">
        <v>72341</v>
      </c>
      <c s="7" r="E17" t="n">
        <v>53156</v>
      </c>
    </row>
    <row r="18" spans="1:5">
      <c s="3" r="A18" t="s">
        <v>75</v>
      </c>
    </row>
    <row r="19" spans="1:5">
      <c s="4" r="A19" t="s">
        <v>76</v>
      </c>
      <c s="8" r="B19" t="n">
        <v>0.62</v>
      </c>
      <c s="8" r="C19" t="n">
        <v>0.44</v>
      </c>
      <c s="8" r="D19" t="n">
        <v>1.5</v>
      </c>
      <c s="8" r="E19" t="n">
        <v>1.08</v>
      </c>
    </row>
    <row r="20" spans="1:5">
      <c s="4" r="A20" t="s">
        <v>77</v>
      </c>
      <c s="8" r="B20" t="n">
        <v>0.62</v>
      </c>
      <c s="8" r="C20" t="n">
        <v>0.44</v>
      </c>
      <c s="8" r="D20" t="n">
        <v>1.49</v>
      </c>
      <c s="8" r="E20" t="n">
        <v>1.08</v>
      </c>
    </row>
    <row r="21" spans="1:5">
      <c s="3" r="A21" t="s">
        <v>78</v>
      </c>
    </row>
    <row r="22" spans="1:5">
      <c s="4" r="A22" t="s">
        <v>79</v>
      </c>
      <c s="6" r="B22" t="n">
        <v>48119</v>
      </c>
      <c s="6" r="C22" t="n">
        <v>48998</v>
      </c>
      <c s="6" r="D22" t="n">
        <v>48231</v>
      </c>
      <c s="6" r="E22" t="n">
        <v>49157</v>
      </c>
    </row>
    <row r="23" spans="1:5">
      <c s="4" r="A23" t="s">
        <v>80</v>
      </c>
      <c s="6" r="B23" t="n">
        <v>48352</v>
      </c>
      <c s="6" r="C23" t="n">
        <v>49239</v>
      </c>
      <c s="6" r="D23" t="n">
        <v>48429</v>
      </c>
      <c s="6" r="E23" t="n">
        <v>49377</v>
      </c>
    </row>
    <row r="24" spans="1:5">
      <c s="4" r="A24" t="s">
        <v>81</v>
      </c>
      <c s="8" r="B24" t="n">
        <v>0.18</v>
      </c>
      <c s="8" r="C24" t="n">
        <v>0.16</v>
      </c>
      <c s="8" r="D24" t="n">
        <v>0.52</v>
      </c>
      <c s="9" r="E24" t="n">
        <v>0.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5</v>
      </c>
      <c s="2" r="B1" t="s">
        <v>276</v>
      </c>
      <c s="2" r="D1" t="s">
        <v>1</v>
      </c>
    </row>
    <row r="2" spans="1:5">
      <c s="2" r="B2" t="s">
        <v>277</v>
      </c>
      <c s="2" r="C2" t="s">
        <v>24</v>
      </c>
      <c s="2" r="D2" t="s">
        <v>23</v>
      </c>
      <c s="2" r="E2" t="s">
        <v>25</v>
      </c>
    </row>
    <row r="3" spans="1:5">
      <c s="3" r="A3" t="s">
        <v>200</v>
      </c>
    </row>
    <row r="4" spans="1:5">
      <c s="4" r="A4" t="s">
        <v>278</v>
      </c>
      <c s="4" r="D4" t="s">
        <v>279</v>
      </c>
    </row>
    <row r="5" spans="1:5">
      <c s="4" r="A5" t="s">
        <v>34</v>
      </c>
      <c s="7" r="C5" t="n">
        <v>123950</v>
      </c>
      <c s="7" r="D5" t="n">
        <v>126845</v>
      </c>
      <c s="7" r="E5" t="n">
        <v>123277</v>
      </c>
    </row>
    <row r="6" spans="1:5">
      <c s="4" r="A6" t="s">
        <v>280</v>
      </c>
    </row>
    <row r="7" spans="1:5">
      <c s="3" r="A7" t="s">
        <v>200</v>
      </c>
    </row>
    <row r="8" spans="1:5">
      <c s="4" r="A8" t="s">
        <v>34</v>
      </c>
      <c s="6" r="C8" t="n">
        <v>85834</v>
      </c>
      <c s="7" r="D8" t="n">
        <v>85988</v>
      </c>
      <c s="7" r="E8" t="n">
        <v>84074</v>
      </c>
    </row>
    <row r="9" spans="1:5">
      <c s="4" r="A9" t="s">
        <v>281</v>
      </c>
    </row>
    <row r="10" spans="1:5">
      <c s="3" r="A10" t="s">
        <v>200</v>
      </c>
    </row>
    <row r="11" spans="1:5">
      <c s="4" r="A11" t="s">
        <v>282</v>
      </c>
      <c s="6" r="C11" t="n">
        <v>3400</v>
      </c>
    </row>
    <row r="12" spans="1:5">
      <c s="4" r="A12" t="s">
        <v>34</v>
      </c>
      <c s="6" r="C12" t="n">
        <v>2000</v>
      </c>
    </row>
    <row r="13" spans="1:5">
      <c s="4" r="A13" t="s">
        <v>283</v>
      </c>
      <c s="7" r="C13" t="n">
        <v>1100</v>
      </c>
    </row>
    <row r="14" spans="1:5">
      <c s="4" r="A14" t="s">
        <v>284</v>
      </c>
    </row>
    <row r="15" spans="1:5">
      <c s="3" r="A15" t="s">
        <v>200</v>
      </c>
    </row>
    <row r="16" spans="1:5">
      <c s="4" r="A16" t="s">
        <v>282</v>
      </c>
      <c s="7" r="B16" t="n">
        <v>6900</v>
      </c>
    </row>
    <row r="17" spans="1:5">
      <c s="4" r="A17" t="s">
        <v>34</v>
      </c>
      <c s="6" r="B17" t="n">
        <v>1900</v>
      </c>
    </row>
    <row r="18" spans="1:5">
      <c s="4" r="A18" t="s">
        <v>283</v>
      </c>
      <c s="7" r="B18" t="n">
        <v>1200</v>
      </c>
    </row>
    <row r="19" spans="1:5">
      <c s="4" r="A19" t="s">
        <v>285</v>
      </c>
      <c s="4" r="B19" t="s">
        <v>286</v>
      </c>
    </row>
    <row r="20" spans="1:5">
      <c s="4" r="A20" t="s">
        <v>287</v>
      </c>
      <c s="7" r="B20" t="n">
        <v>1500</v>
      </c>
    </row>
    <row r="21" spans="1:5">
      <c s="4" r="A21" t="s">
        <v>288</v>
      </c>
      <c s="6" r="B21" t="n">
        <v>2100</v>
      </c>
    </row>
    <row r="22" spans="1:5">
      <c s="4" r="A22" t="s">
        <v>289</v>
      </c>
      <c s="6" r="B22" t="n">
        <v>5000</v>
      </c>
    </row>
    <row r="23" spans="1:5">
      <c s="4" r="A23" t="s">
        <v>290</v>
      </c>
      <c s="6" r="B23" t="n">
        <v>700</v>
      </c>
    </row>
    <row r="24" spans="1:5">
      <c s="4" r="A24" t="s">
        <v>291</v>
      </c>
      <c s="7" r="B24"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292</v>
      </c>
      <c s="2" r="B1" t="s">
        <v>59</v>
      </c>
    </row>
    <row r="2" spans="1:2">
      <c s="2" r="B2" t="s">
        <v>293</v>
      </c>
    </row>
    <row r="3" spans="1:2">
      <c s="4" r="A3" t="s">
        <v>294</v>
      </c>
    </row>
    <row r="4" spans="1:2">
      <c s="3" r="A4" t="s">
        <v>295</v>
      </c>
    </row>
    <row r="5" spans="1:2">
      <c s="4" r="A5" t="s">
        <v>296</v>
      </c>
      <c s="7" r="B5" t="n">
        <v>200000</v>
      </c>
    </row>
    <row r="6" spans="1:2">
      <c s="4" r="A6" t="s">
        <v>297</v>
      </c>
    </row>
    <row r="7" spans="1:2">
      <c s="3" r="A7" t="s">
        <v>295</v>
      </c>
    </row>
    <row r="8" spans="1:2">
      <c s="4" r="A8" t="s">
        <v>298</v>
      </c>
      <c s="6" r="B8" t="n">
        <v>-200000</v>
      </c>
    </row>
    <row r="9" spans="1:2">
      <c s="4" r="A9" t="s">
        <v>299</v>
      </c>
      <c s="7" r="B9"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301</v>
      </c>
      <c s="2" r="C1" t="s">
        <v>24</v>
      </c>
    </row>
    <row r="2" spans="1:3">
      <c s="4" r="A2" t="s">
        <v>302</v>
      </c>
    </row>
    <row r="3" spans="1:3">
      <c s="3" r="A3" t="s">
        <v>303</v>
      </c>
    </row>
    <row r="4" spans="1:3">
      <c s="4" r="A4" t="s">
        <v>304</v>
      </c>
      <c s="11" r="B4" t="n">
        <v>10.8</v>
      </c>
      <c s="11" r="C4" t="n">
        <v>6.7</v>
      </c>
    </row>
    <row r="5" spans="1:3">
      <c s="4" r="A5" t="s">
        <v>305</v>
      </c>
    </row>
    <row r="6" spans="1:3">
      <c s="3" r="A6" t="s">
        <v>303</v>
      </c>
    </row>
    <row r="7" spans="1:3">
      <c s="4" r="A7" t="s">
        <v>306</v>
      </c>
      <c s="10" r="B7" t="n">
        <v>4.4</v>
      </c>
      <c s="11" r="C7" t="n">
        <v>16.5</v>
      </c>
    </row>
    <row r="8" spans="1:3">
      <c s="4" r="A8" t="s">
        <v>307</v>
      </c>
    </row>
    <row r="9" spans="1:3">
      <c s="3" r="A9" t="s">
        <v>303</v>
      </c>
    </row>
    <row r="10" spans="1:3">
      <c s="4" r="A10" t="s">
        <v>308</v>
      </c>
      <c s="10" r="B10" t="n">
        <v>4.1</v>
      </c>
    </row>
    <row r="11" spans="1:3">
      <c s="4" r="A11" t="s">
        <v>309</v>
      </c>
      <c s="11" r="B11" t="n">
        <v>1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310</v>
      </c>
      <c s="2" r="B1" t="s">
        <v>23</v>
      </c>
      <c s="2" r="C1" t="s">
        <v>24</v>
      </c>
      <c s="2" r="D1" t="s">
        <v>25</v>
      </c>
    </row>
    <row r="2" spans="1:4">
      <c s="3" r="A2" t="s">
        <v>160</v>
      </c>
    </row>
    <row r="3" spans="1:4">
      <c s="4" r="A3" t="s">
        <v>132</v>
      </c>
      <c s="7" r="B3" t="n">
        <v>145966</v>
      </c>
      <c s="7" r="C3" t="n">
        <v>109859</v>
      </c>
      <c s="7" r="D3" t="n">
        <v>136748</v>
      </c>
    </row>
    <row r="4" spans="1:4">
      <c s="4" r="A4" t="s">
        <v>311</v>
      </c>
      <c s="6" r="B4" t="n">
        <v>-945</v>
      </c>
      <c s="6" r="C4" t="n">
        <v>-1142</v>
      </c>
      <c s="6" r="D4" t="n">
        <v>-919</v>
      </c>
    </row>
    <row r="5" spans="1:4">
      <c s="4" r="A5" t="s">
        <v>312</v>
      </c>
      <c s="6" r="B5" t="n">
        <v>-3305</v>
      </c>
      <c s="6" r="C5" t="n">
        <v>-2706</v>
      </c>
      <c s="6" r="D5" t="n">
        <v>-3102</v>
      </c>
    </row>
    <row r="6" spans="1:4">
      <c s="4" r="A6" t="s">
        <v>28</v>
      </c>
      <c s="7" r="B6" t="n">
        <v>141716</v>
      </c>
      <c s="7" r="C6" t="n">
        <v>106011</v>
      </c>
      <c s="7" r="D6" t="n">
        <v>1327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13</v>
      </c>
      <c s="2" r="B1" t="s">
        <v>23</v>
      </c>
      <c s="2" r="C1" t="s">
        <v>24</v>
      </c>
      <c s="2" r="D1" t="s">
        <v>25</v>
      </c>
    </row>
    <row r="2" spans="1:4">
      <c s="3" r="A2" t="s">
        <v>162</v>
      </c>
    </row>
    <row r="3" spans="1:4">
      <c s="4" r="A3" t="s">
        <v>314</v>
      </c>
      <c s="7" r="B3" t="n">
        <v>83613</v>
      </c>
      <c s="7" r="C3" t="n">
        <v>75950</v>
      </c>
      <c s="7" r="D3" t="n">
        <v>82194</v>
      </c>
    </row>
    <row r="4" spans="1:4">
      <c s="4" r="A4" t="s">
        <v>315</v>
      </c>
      <c s="6" r="B4" t="n">
        <v>20313</v>
      </c>
      <c s="6" r="C4" t="n">
        <v>18828</v>
      </c>
      <c s="6" r="D4" t="n">
        <v>19485</v>
      </c>
    </row>
    <row r="5" spans="1:4">
      <c s="4" r="A5" t="s">
        <v>316</v>
      </c>
      <c s="6" r="B5" t="n">
        <v>116281</v>
      </c>
      <c s="6" r="C5" t="n">
        <v>100979</v>
      </c>
      <c s="6" r="D5" t="n">
        <v>98603</v>
      </c>
    </row>
    <row r="6" spans="1:4">
      <c s="4" r="A6" t="s">
        <v>317</v>
      </c>
      <c s="7" r="B6" t="n">
        <v>220207</v>
      </c>
      <c s="7" r="C6" t="n">
        <v>195757</v>
      </c>
      <c s="7" r="D6" t="n">
        <v>200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318</v>
      </c>
      <c s="2" r="B1" t="s">
        <v>23</v>
      </c>
      <c s="2" r="C1" t="s">
        <v>24</v>
      </c>
      <c s="2" r="D1" t="s">
        <v>25</v>
      </c>
    </row>
    <row r="2" spans="1:4">
      <c s="3" r="A2" t="s">
        <v>319</v>
      </c>
    </row>
    <row r="3" spans="1:4">
      <c s="4" r="A3" t="s">
        <v>320</v>
      </c>
      <c s="7" r="B3" t="n">
        <v>461556</v>
      </c>
      <c s="7" r="C3" t="n">
        <v>438708</v>
      </c>
      <c s="7" r="D3" t="n">
        <v>438259</v>
      </c>
    </row>
    <row r="4" spans="1:4">
      <c s="4" r="A4" t="s">
        <v>321</v>
      </c>
      <c s="6" r="B4" t="n">
        <v>-275096</v>
      </c>
      <c s="6" r="C4" t="n">
        <v>-257115</v>
      </c>
      <c s="6" r="D4" t="n">
        <v>-255431</v>
      </c>
    </row>
    <row r="5" spans="1:4">
      <c s="4" r="A5" t="s">
        <v>322</v>
      </c>
      <c s="6" r="B5" t="n">
        <v>186460</v>
      </c>
      <c s="6" r="C5" t="n">
        <v>181593</v>
      </c>
      <c s="6" r="D5" t="n">
        <v>182828</v>
      </c>
    </row>
    <row r="6" spans="1:4">
      <c s="4" r="A6" t="s">
        <v>323</v>
      </c>
      <c s="6" r="B6" t="n">
        <v>43210</v>
      </c>
      <c s="6" r="C6" t="n">
        <v>32123</v>
      </c>
      <c s="6" r="D6" t="n">
        <v>20057</v>
      </c>
    </row>
    <row r="7" spans="1:4">
      <c s="4" r="A7" t="s">
        <v>33</v>
      </c>
      <c s="6" r="B7" t="n">
        <v>229670</v>
      </c>
      <c s="6" r="C7" t="n">
        <v>213716</v>
      </c>
      <c s="6" r="D7" t="n">
        <v>202885</v>
      </c>
    </row>
    <row r="8" spans="1:4">
      <c s="4" r="A8" t="s">
        <v>324</v>
      </c>
    </row>
    <row r="9" spans="1:4">
      <c s="3" r="A9" t="s">
        <v>319</v>
      </c>
    </row>
    <row r="10" spans="1:4">
      <c s="4" r="A10" t="s">
        <v>320</v>
      </c>
      <c s="6" r="B10" t="n">
        <v>30217</v>
      </c>
      <c s="6" r="C10" t="n">
        <v>28698</v>
      </c>
      <c s="6" r="D10" t="n">
        <v>28899</v>
      </c>
    </row>
    <row r="11" spans="1:4">
      <c s="4" r="A11" t="s">
        <v>325</v>
      </c>
    </row>
    <row r="12" spans="1:4">
      <c s="3" r="A12" t="s">
        <v>319</v>
      </c>
    </row>
    <row r="13" spans="1:4">
      <c s="4" r="A13" t="s">
        <v>320</v>
      </c>
      <c s="6" r="B13" t="n">
        <v>176430</v>
      </c>
      <c s="6" r="C13" t="n">
        <v>171890</v>
      </c>
      <c s="6" r="D13" t="n">
        <v>172300</v>
      </c>
    </row>
    <row r="14" spans="1:4">
      <c s="4" r="A14" t="s">
        <v>326</v>
      </c>
    </row>
    <row r="15" spans="1:4">
      <c s="3" r="A15" t="s">
        <v>319</v>
      </c>
    </row>
    <row r="16" spans="1:4">
      <c s="4" r="A16" t="s">
        <v>320</v>
      </c>
      <c s="6" r="B16" t="n">
        <v>5682</v>
      </c>
      <c s="6" r="C16" t="n">
        <v>5560</v>
      </c>
      <c s="6" r="D16" t="n">
        <v>5593</v>
      </c>
    </row>
    <row r="17" spans="1:4">
      <c s="4" r="A17" t="s">
        <v>327</v>
      </c>
    </row>
    <row r="18" spans="1:4">
      <c s="3" r="A18" t="s">
        <v>319</v>
      </c>
    </row>
    <row r="19" spans="1:4">
      <c s="4" r="A19" t="s">
        <v>320</v>
      </c>
      <c s="7" r="B19" t="n">
        <v>249227</v>
      </c>
      <c s="7" r="C19" t="n">
        <v>232560</v>
      </c>
      <c s="7" r="D19" t="n">
        <v>2314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8</v>
      </c>
      <c s="2" r="B1" t="s">
        <v>23</v>
      </c>
      <c s="2" r="C1" t="s">
        <v>24</v>
      </c>
      <c s="2" r="D1" t="s">
        <v>25</v>
      </c>
    </row>
    <row r="2" spans="1:4">
      <c s="3" r="A2" t="s">
        <v>329</v>
      </c>
    </row>
    <row r="3" spans="1:4">
      <c s="4" r="A3" t="s">
        <v>34</v>
      </c>
      <c s="7" r="B3" t="n">
        <v>126845</v>
      </c>
      <c s="7" r="C3" t="n">
        <v>123950</v>
      </c>
      <c s="7" r="D3" t="n">
        <v>123277</v>
      </c>
    </row>
    <row r="4" spans="1:4">
      <c s="4" r="A4" t="s">
        <v>280</v>
      </c>
    </row>
    <row r="5" spans="1:4">
      <c s="3" r="A5" t="s">
        <v>329</v>
      </c>
    </row>
    <row r="6" spans="1:4">
      <c s="4" r="A6" t="s">
        <v>34</v>
      </c>
      <c s="6" r="B6" t="n">
        <v>85988</v>
      </c>
      <c s="6" r="C6" t="n">
        <v>85834</v>
      </c>
      <c s="6" r="D6" t="n">
        <v>84074</v>
      </c>
    </row>
    <row r="7" spans="1:4">
      <c s="4" r="A7" t="s">
        <v>330</v>
      </c>
    </row>
    <row r="8" spans="1:4">
      <c s="3" r="A8" t="s">
        <v>329</v>
      </c>
    </row>
    <row r="9" spans="1:4">
      <c s="4" r="A9" t="s">
        <v>34</v>
      </c>
      <c s="6" r="B9" t="n">
        <v>39402</v>
      </c>
      <c s="6" r="C9" t="n">
        <v>36720</v>
      </c>
      <c s="6" r="D9" t="n">
        <v>37863</v>
      </c>
    </row>
    <row r="10" spans="1:4">
      <c s="4" r="A10" t="s">
        <v>331</v>
      </c>
    </row>
    <row r="11" spans="1:4">
      <c s="3" r="A11" t="s">
        <v>329</v>
      </c>
    </row>
    <row r="12" spans="1:4">
      <c s="4" r="A12" t="s">
        <v>34</v>
      </c>
      <c s="7" r="B12" t="n">
        <v>1455</v>
      </c>
      <c s="7" r="C12" t="n">
        <v>1396</v>
      </c>
      <c s="7" r="D12" t="n">
        <v>1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2</v>
      </c>
      <c s="2" r="B1" t="s">
        <v>23</v>
      </c>
      <c s="2" r="C1" t="s">
        <v>24</v>
      </c>
      <c s="2" r="D1" t="s">
        <v>25</v>
      </c>
    </row>
    <row r="2" spans="1:4">
      <c s="3" r="A2" t="s">
        <v>333</v>
      </c>
    </row>
    <row r="3" spans="1:4">
      <c s="4" r="A3" t="s">
        <v>334</v>
      </c>
      <c s="7" r="B3" t="n">
        <v>58578</v>
      </c>
      <c s="7" r="C3" t="n">
        <v>57065</v>
      </c>
      <c s="7" r="D3" t="n">
        <v>59472</v>
      </c>
    </row>
    <row r="4" spans="1:4">
      <c s="4" r="A4" t="s">
        <v>335</v>
      </c>
      <c s="6" r="B4" t="n">
        <v>-33949</v>
      </c>
      <c s="6" r="C4" t="n">
        <v>-29390</v>
      </c>
      <c s="6" r="D4" t="n">
        <v>-30902</v>
      </c>
    </row>
    <row r="5" spans="1:4">
      <c s="4" r="A5" t="s">
        <v>336</v>
      </c>
      <c s="6" r="B5" t="n">
        <v>24629</v>
      </c>
      <c s="6" r="C5" t="n">
        <v>27675</v>
      </c>
      <c s="6" r="D5" t="n">
        <v>28570</v>
      </c>
    </row>
    <row r="6" spans="1:4">
      <c s="3" r="A6" t="s">
        <v>337</v>
      </c>
    </row>
    <row r="7" spans="1:4">
      <c s="4" r="A7" t="s">
        <v>338</v>
      </c>
      <c s="6" r="B7" t="n">
        <v>1589</v>
      </c>
    </row>
    <row r="8" spans="1:4">
      <c s="6" r="A8" t="n">
        <v>2017</v>
      </c>
      <c s="6" r="B8" t="n">
        <v>4626</v>
      </c>
    </row>
    <row r="9" spans="1:4">
      <c s="6" r="A9" t="n">
        <v>2018</v>
      </c>
      <c s="6" r="B9" t="n">
        <v>3683</v>
      </c>
    </row>
    <row r="10" spans="1:4">
      <c s="6" r="A10" t="n">
        <v>2019</v>
      </c>
      <c s="6" r="B10" t="n">
        <v>3654</v>
      </c>
    </row>
    <row r="11" spans="1:4">
      <c s="6" r="A11" t="n">
        <v>2020</v>
      </c>
      <c s="6" r="B11" t="n">
        <v>3609</v>
      </c>
    </row>
    <row r="12" spans="1:4">
      <c s="6" r="A12" t="n">
        <v>2021</v>
      </c>
      <c s="6" r="B12" t="n">
        <v>3063</v>
      </c>
    </row>
    <row r="13" spans="1:4">
      <c s="4" r="A13" t="s">
        <v>339</v>
      </c>
      <c s="6" r="B13" t="n">
        <v>3789</v>
      </c>
    </row>
    <row r="14" spans="1:4">
      <c s="4" r="A14" t="s">
        <v>89</v>
      </c>
      <c s="6" r="B14" t="n">
        <v>24013</v>
      </c>
    </row>
    <row r="15" spans="1:4">
      <c s="4" r="A15" t="s">
        <v>280</v>
      </c>
    </row>
    <row r="16" spans="1:4">
      <c s="3" r="A16" t="s">
        <v>333</v>
      </c>
    </row>
    <row r="17" spans="1:4">
      <c s="4" r="A17" t="s">
        <v>334</v>
      </c>
      <c s="6" r="B17" t="n">
        <v>27488</v>
      </c>
      <c s="6" r="C17" t="n">
        <v>27475</v>
      </c>
      <c s="6" r="D17" t="n">
        <v>29402</v>
      </c>
    </row>
    <row r="18" spans="1:4">
      <c s="4" r="A18" t="s">
        <v>335</v>
      </c>
      <c s="6" r="B18" t="n">
        <v>-17347</v>
      </c>
      <c s="6" r="C18" t="n">
        <v>-14941</v>
      </c>
      <c s="6" r="D18" t="n">
        <v>-17143</v>
      </c>
    </row>
    <row r="19" spans="1:4">
      <c s="4" r="A19" t="s">
        <v>336</v>
      </c>
      <c s="6" r="B19" t="n">
        <v>10141</v>
      </c>
      <c s="6" r="C19" t="n">
        <v>12534</v>
      </c>
      <c s="6" r="D19" t="n">
        <v>12259</v>
      </c>
    </row>
    <row r="20" spans="1:4">
      <c s="4" r="A20" t="s">
        <v>330</v>
      </c>
    </row>
    <row r="21" spans="1:4">
      <c s="3" r="A21" t="s">
        <v>333</v>
      </c>
    </row>
    <row r="22" spans="1:4">
      <c s="4" r="A22" t="s">
        <v>334</v>
      </c>
      <c s="6" r="B22" t="n">
        <v>31090</v>
      </c>
      <c s="6" r="C22" t="n">
        <v>29590</v>
      </c>
      <c s="6" r="D22" t="n">
        <v>30070</v>
      </c>
    </row>
    <row r="23" spans="1:4">
      <c s="4" r="A23" t="s">
        <v>335</v>
      </c>
      <c s="6" r="B23" t="n">
        <v>-16602</v>
      </c>
      <c s="6" r="C23" t="n">
        <v>-14449</v>
      </c>
      <c s="6" r="D23" t="n">
        <v>-13759</v>
      </c>
    </row>
    <row r="24" spans="1:4">
      <c s="4" r="A24" t="s">
        <v>336</v>
      </c>
      <c s="7" r="B24" t="n">
        <v>14488</v>
      </c>
      <c s="7" r="C24" t="n">
        <v>15141</v>
      </c>
      <c s="7" r="D24" t="n">
        <v>163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340</v>
      </c>
      <c s="2" r="B1" t="s">
        <v>59</v>
      </c>
      <c s="2" r="E1" t="s">
        <v>1</v>
      </c>
    </row>
    <row r="2" spans="1:7">
      <c s="2" r="B2" t="s">
        <v>23</v>
      </c>
      <c s="2" r="C2" t="s">
        <v>341</v>
      </c>
      <c s="2" r="D2" t="s">
        <v>25</v>
      </c>
      <c s="2" r="E2" t="s">
        <v>23</v>
      </c>
      <c s="2" r="F2" t="s">
        <v>25</v>
      </c>
      <c s="2" r="G2" t="s">
        <v>24</v>
      </c>
    </row>
    <row r="3" spans="1:7">
      <c s="3" r="A3" t="s">
        <v>342</v>
      </c>
    </row>
    <row r="4" spans="1:7">
      <c s="4" r="A4" t="s">
        <v>343</v>
      </c>
      <c s="7" r="B4" t="n">
        <v>1500</v>
      </c>
      <c s="7" r="D4" t="n">
        <v>1500</v>
      </c>
      <c s="7" r="E4" t="n">
        <v>4558</v>
      </c>
      <c s="7" r="F4" t="n">
        <v>4600</v>
      </c>
    </row>
    <row r="5" spans="1:7">
      <c s="4" r="A5" t="s">
        <v>344</v>
      </c>
    </row>
    <row r="6" spans="1:7">
      <c s="3" r="A6" t="s">
        <v>342</v>
      </c>
    </row>
    <row r="7" spans="1:7">
      <c s="4" r="A7" t="s">
        <v>345</v>
      </c>
      <c s="7" r="B7" t="n">
        <v>600</v>
      </c>
      <c s="7" r="E7" t="n">
        <v>600</v>
      </c>
    </row>
    <row r="8" spans="1:7">
      <c s="4" r="A8" t="s">
        <v>346</v>
      </c>
    </row>
    <row r="9" spans="1:7">
      <c s="3" r="A9" t="s">
        <v>342</v>
      </c>
    </row>
    <row r="10" spans="1:7">
      <c s="4" r="A10" t="s">
        <v>345</v>
      </c>
      <c s="7" r="D10" t="n">
        <v>2200</v>
      </c>
      <c s="7" r="F10" t="n">
        <v>2200</v>
      </c>
      <c s="7" r="G10" t="n">
        <v>2100</v>
      </c>
    </row>
    <row r="11" spans="1:7">
      <c s="4" r="A11" t="s">
        <v>347</v>
      </c>
    </row>
    <row r="12" spans="1:7">
      <c s="3" r="A12" t="s">
        <v>342</v>
      </c>
    </row>
    <row r="13" spans="1:7">
      <c s="4" r="A13" t="s">
        <v>348</v>
      </c>
      <c s="7" r="C13" t="n">
        <v>15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49</v>
      </c>
      <c s="2" r="B1" t="s">
        <v>59</v>
      </c>
      <c s="2" r="D1" t="s">
        <v>1</v>
      </c>
    </row>
    <row r="2" spans="1:5">
      <c s="2" r="B2" t="s">
        <v>23</v>
      </c>
      <c s="2" r="C2" t="s">
        <v>25</v>
      </c>
      <c s="2" r="D2" t="s">
        <v>23</v>
      </c>
      <c s="2" r="E2" t="s">
        <v>25</v>
      </c>
    </row>
    <row r="3" spans="1:5">
      <c s="3" r="A3" t="s">
        <v>350</v>
      </c>
    </row>
    <row r="4" spans="1:5">
      <c s="4" r="A4" t="s">
        <v>351</v>
      </c>
      <c s="7" r="D4" t="n">
        <v>123950</v>
      </c>
    </row>
    <row r="5" spans="1:5">
      <c s="4" r="A5" t="s">
        <v>352</v>
      </c>
      <c s="6" r="D5" t="n">
        <v>1047</v>
      </c>
    </row>
    <row r="6" spans="1:5">
      <c s="4" r="A6" t="s">
        <v>353</v>
      </c>
      <c s="7" r="B6" t="n">
        <v>126845</v>
      </c>
      <c s="7" r="C6" t="n">
        <v>123277</v>
      </c>
      <c s="6" r="D6" t="n">
        <v>126845</v>
      </c>
      <c s="7" r="E6" t="n">
        <v>123277</v>
      </c>
    </row>
    <row r="7" spans="1:5">
      <c s="3" r="A7" t="s">
        <v>354</v>
      </c>
    </row>
    <row r="8" spans="1:5">
      <c s="4" r="A8" t="s">
        <v>351</v>
      </c>
      <c s="6" r="D8" t="n">
        <v>27675</v>
      </c>
    </row>
    <row r="9" spans="1:5">
      <c s="4" r="A9" t="s">
        <v>355</v>
      </c>
      <c s="6" r="D9" t="n">
        <v>1848</v>
      </c>
    </row>
    <row r="10" spans="1:5">
      <c s="4" r="A10" t="s">
        <v>356</v>
      </c>
      <c s="6" r="D10" t="n">
        <v>1212</v>
      </c>
    </row>
    <row r="11" spans="1:5">
      <c s="4" r="A11" t="s">
        <v>357</v>
      </c>
      <c s="6" r="B11" t="n">
        <v>-1500</v>
      </c>
      <c s="6" r="C11" t="n">
        <v>-1500</v>
      </c>
      <c s="6" r="D11" t="n">
        <v>-4558</v>
      </c>
      <c s="6" r="E11" t="n">
        <v>-4600</v>
      </c>
    </row>
    <row r="12" spans="1:5">
      <c s="4" r="A12" t="s">
        <v>352</v>
      </c>
      <c s="6" r="D12" t="n">
        <v>300</v>
      </c>
    </row>
    <row r="13" spans="1:5">
      <c s="4" r="A13" t="s">
        <v>353</v>
      </c>
      <c s="7" r="B13" t="n">
        <v>24629</v>
      </c>
      <c s="7" r="C13" t="n">
        <v>28570</v>
      </c>
      <c s="7" r="D13" t="n">
        <v>24629</v>
      </c>
      <c s="7" r="E13" t="n">
        <v>285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59</v>
      </c>
      <c s="2" r="D1" t="s">
        <v>1</v>
      </c>
    </row>
    <row r="2" spans="1:5">
      <c s="2" r="B2" t="s">
        <v>23</v>
      </c>
      <c s="2" r="C2" t="s">
        <v>25</v>
      </c>
      <c s="2" r="D2" t="s">
        <v>23</v>
      </c>
      <c s="2" r="E2" t="s">
        <v>25</v>
      </c>
    </row>
    <row r="3" spans="1:5">
      <c s="3" r="A3" t="s">
        <v>83</v>
      </c>
    </row>
    <row r="4" spans="1:5">
      <c s="4" r="A4" t="s">
        <v>74</v>
      </c>
      <c s="7" r="B4" t="n">
        <v>29797</v>
      </c>
      <c s="7" r="C4" t="n">
        <v>21595</v>
      </c>
      <c s="7" r="D4" t="n">
        <v>72341</v>
      </c>
      <c s="7" r="E4" t="n">
        <v>53156</v>
      </c>
    </row>
    <row r="5" spans="1:5">
      <c s="3" r="A5" t="s">
        <v>84</v>
      </c>
    </row>
    <row r="6" spans="1:5">
      <c s="4" r="A6" t="s">
        <v>85</v>
      </c>
      <c s="6" r="B6" t="n">
        <v>232</v>
      </c>
      <c s="6" r="C6" t="n">
        <v>-6162</v>
      </c>
      <c s="6" r="D6" t="n">
        <v>5244</v>
      </c>
      <c s="6" r="E6" t="n">
        <v>-14864</v>
      </c>
    </row>
    <row r="7" spans="1:5">
      <c s="4" r="A7" t="s">
        <v>86</v>
      </c>
      <c s="7" r="B7" t="n">
        <v>30029</v>
      </c>
      <c s="7" r="C7" t="n">
        <v>15433</v>
      </c>
      <c s="7" r="D7" t="n">
        <v>77585</v>
      </c>
      <c s="7" r="E7" t="n">
        <v>38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58</v>
      </c>
      <c s="2" r="B1" t="s">
        <v>1</v>
      </c>
    </row>
    <row r="2" spans="1:4">
      <c s="2" r="B2" t="s">
        <v>23</v>
      </c>
      <c s="2" r="C2" t="s">
        <v>24</v>
      </c>
      <c s="2" r="D2" t="s">
        <v>25</v>
      </c>
    </row>
    <row r="3" spans="1:4">
      <c s="4" r="A3" t="s">
        <v>359</v>
      </c>
    </row>
    <row r="4" spans="1:4">
      <c s="3" r="A4" t="s">
        <v>170</v>
      </c>
    </row>
    <row r="5" spans="1:4">
      <c s="4" r="A5" t="s">
        <v>360</v>
      </c>
      <c s="4" r="B5" t="s">
        <v>361</v>
      </c>
    </row>
    <row r="6" spans="1:4">
      <c s="4" r="A6" t="s">
        <v>362</v>
      </c>
    </row>
    <row r="7" spans="1:4">
      <c s="3" r="A7" t="s">
        <v>170</v>
      </c>
    </row>
    <row r="8" spans="1:4">
      <c s="4" r="A8" t="s">
        <v>363</v>
      </c>
      <c s="7" r="B8" t="n">
        <v>303900000</v>
      </c>
    </row>
    <row r="9" spans="1:4">
      <c s="4" r="A9" t="s">
        <v>364</v>
      </c>
    </row>
    <row r="10" spans="1:4">
      <c s="3" r="A10" t="s">
        <v>170</v>
      </c>
    </row>
    <row r="11" spans="1:4">
      <c s="4" r="A11" t="s">
        <v>363</v>
      </c>
      <c s="6" r="B11" t="n">
        <v>300000000</v>
      </c>
    </row>
    <row r="12" spans="1:4">
      <c s="4" r="A12" t="s">
        <v>365</v>
      </c>
      <c s="6" r="B12" t="n">
        <v>3900000</v>
      </c>
    </row>
    <row r="13" spans="1:4">
      <c s="4" r="A13" t="s">
        <v>366</v>
      </c>
      <c s="7" r="B13" t="n">
        <v>0</v>
      </c>
      <c s="7" r="C13" t="n">
        <v>0</v>
      </c>
      <c s="7" r="D13" t="n">
        <v>0</v>
      </c>
    </row>
    <row r="14" spans="1:4">
      <c s="4" r="A14" t="s">
        <v>367</v>
      </c>
    </row>
    <row r="15" spans="1:4">
      <c s="3" r="A15" t="s">
        <v>170</v>
      </c>
    </row>
    <row r="16" spans="1:4">
      <c s="4" r="A16" t="s">
        <v>368</v>
      </c>
      <c s="4" r="B16" t="s">
        <v>369</v>
      </c>
    </row>
    <row r="17" spans="1:4">
      <c s="4" r="A17" t="s">
        <v>370</v>
      </c>
      <c s="4" r="B17" t="s">
        <v>371</v>
      </c>
    </row>
    <row r="18" spans="1:4">
      <c s="4" r="A18" t="s">
        <v>372</v>
      </c>
    </row>
    <row r="19" spans="1:4">
      <c s="3" r="A19" t="s">
        <v>170</v>
      </c>
    </row>
    <row r="20" spans="1:4">
      <c s="4" r="A20" t="s">
        <v>368</v>
      </c>
      <c s="4" r="B20" t="s">
        <v>373</v>
      </c>
    </row>
    <row r="21" spans="1:4">
      <c s="4" r="A21" t="s">
        <v>370</v>
      </c>
      <c s="4" r="B21" t="s">
        <v>374</v>
      </c>
    </row>
    <row r="22" spans="1:4">
      <c s="4" r="A22" t="s">
        <v>375</v>
      </c>
    </row>
    <row r="23" spans="1:4">
      <c s="3" r="A23" t="s">
        <v>170</v>
      </c>
    </row>
    <row r="24" spans="1:4">
      <c s="4" r="A24" t="s">
        <v>376</v>
      </c>
      <c s="4" r="B24" t="s">
        <v>377</v>
      </c>
    </row>
    <row r="25" spans="1:4">
      <c s="4" r="A25" t="s">
        <v>360</v>
      </c>
      <c s="4" r="B25" t="s">
        <v>378</v>
      </c>
    </row>
    <row r="26" spans="1:4">
      <c s="4" r="A26" t="s">
        <v>379</v>
      </c>
    </row>
    <row r="27" spans="1:4">
      <c s="3" r="A27" t="s">
        <v>170</v>
      </c>
    </row>
    <row r="28" spans="1:4">
      <c s="4" r="A28" t="s">
        <v>380</v>
      </c>
      <c s="4" r="B28" t="s">
        <v>381</v>
      </c>
    </row>
    <row r="29" spans="1:4">
      <c s="4" r="A29" t="s">
        <v>382</v>
      </c>
    </row>
    <row r="30" spans="1:4">
      <c s="3" r="A30" t="s">
        <v>170</v>
      </c>
    </row>
    <row r="31" spans="1:4">
      <c s="4" r="A31" t="s">
        <v>380</v>
      </c>
      <c s="4" r="B31" t="s">
        <v>383</v>
      </c>
    </row>
    <row r="32" spans="1:4">
      <c s="4" r="A32" t="s">
        <v>384</v>
      </c>
    </row>
    <row r="33" spans="1:4">
      <c s="3" r="A33" t="s">
        <v>170</v>
      </c>
    </row>
    <row r="34" spans="1:4">
      <c s="4" r="A34" t="s">
        <v>380</v>
      </c>
      <c s="4" r="B34" t="s">
        <v>385</v>
      </c>
    </row>
    <row r="35" spans="1:4">
      <c s="4" r="A35" t="s">
        <v>386</v>
      </c>
    </row>
    <row r="36" spans="1:4">
      <c s="3" r="A36" t="s">
        <v>170</v>
      </c>
    </row>
    <row r="37" spans="1:4">
      <c s="4" r="A37" t="s">
        <v>380</v>
      </c>
      <c s="4" r="B37"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1"/>
    <col customWidth="1" max="5" min="5" width="21"/>
    <col customWidth="1" max="6" min="6" width="20"/>
  </cols>
  <sheetData>
    <row r="1" spans="1:6">
      <c s="1" r="A1" t="s">
        <v>388</v>
      </c>
      <c s="2" r="B1" t="s">
        <v>389</v>
      </c>
      <c s="2" r="C1" t="s">
        <v>390</v>
      </c>
      <c s="2" r="D1" t="s">
        <v>391</v>
      </c>
      <c s="2" r="E1" t="s">
        <v>392</v>
      </c>
      <c s="2" r="F1" t="s">
        <v>393</v>
      </c>
    </row>
    <row r="2" spans="1:6">
      <c s="3" r="A2" t="s">
        <v>235</v>
      </c>
    </row>
    <row r="3" spans="1:6">
      <c s="4" r="A3" t="s">
        <v>394</v>
      </c>
      <c s="6" r="D3" t="n">
        <v>1</v>
      </c>
    </row>
    <row r="4" spans="1:6">
      <c s="4" r="A4" t="s">
        <v>395</v>
      </c>
      <c s="6" r="D4" t="n">
        <v>2</v>
      </c>
    </row>
    <row r="5" spans="1:6">
      <c s="4" r="A5" t="s">
        <v>396</v>
      </c>
      <c s="6" r="D5" t="n">
        <v>0</v>
      </c>
      <c s="6" r="F5" t="n">
        <v>0</v>
      </c>
    </row>
    <row r="6" spans="1:6">
      <c s="4" r="A6" t="s">
        <v>397</v>
      </c>
      <c s="6" r="D6" t="n">
        <v>0</v>
      </c>
    </row>
    <row r="7" spans="1:6">
      <c s="4" r="A7" t="s">
        <v>398</v>
      </c>
      <c s="11" r="D7" t="n">
        <v>2.4</v>
      </c>
      <c s="11" r="E7" t="n">
        <v>1.6</v>
      </c>
    </row>
    <row r="8" spans="1:6">
      <c s="3" r="A8" t="s">
        <v>399</v>
      </c>
    </row>
    <row r="9" spans="1:6">
      <c s="4" r="A9" t="s">
        <v>400</v>
      </c>
      <c s="11" r="D9" t="n">
        <v>25.4</v>
      </c>
    </row>
    <row r="10" spans="1:6">
      <c s="4" r="A10" t="s">
        <v>401</v>
      </c>
      <c s="4" r="D10" t="s">
        <v>402</v>
      </c>
    </row>
    <row r="11" spans="1:6">
      <c s="4" r="A11" t="s">
        <v>403</v>
      </c>
    </row>
    <row r="12" spans="1:6">
      <c s="3" r="A12" t="s">
        <v>235</v>
      </c>
    </row>
    <row r="13" spans="1:6">
      <c s="4" r="A13" t="s">
        <v>404</v>
      </c>
      <c s="6" r="C13" t="n">
        <v>431439</v>
      </c>
      <c s="6" r="D13" t="n">
        <v>442000</v>
      </c>
    </row>
    <row r="14" spans="1:6">
      <c s="4" r="A14" t="s">
        <v>405</v>
      </c>
      <c s="7" r="B14" t="n">
        <v>38</v>
      </c>
      <c s="8" r="C14" t="n">
        <v>32.63</v>
      </c>
    </row>
    <row r="15" spans="1:6">
      <c s="4" r="A15" t="s">
        <v>406</v>
      </c>
      <c s="11" r="D15" t="n">
        <v>10.8</v>
      </c>
      <c s="11" r="E15" t="n">
        <v>10.1</v>
      </c>
    </row>
    <row r="16" spans="1:6">
      <c s="4" r="A16" t="s">
        <v>407</v>
      </c>
    </row>
    <row r="17" spans="1:6">
      <c s="3" r="A17" t="s">
        <v>235</v>
      </c>
    </row>
    <row r="18" spans="1:6">
      <c s="4" r="A18" t="s">
        <v>404</v>
      </c>
      <c s="6" r="B18" t="n">
        <v>1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409</v>
      </c>
      <c s="2" r="C1" t="s">
        <v>23</v>
      </c>
    </row>
    <row r="2" spans="1:3">
      <c s="3" r="A2" t="s">
        <v>410</v>
      </c>
    </row>
    <row r="3" spans="1:3">
      <c s="4" r="A3" t="s">
        <v>411</v>
      </c>
      <c s="6" r="C3" t="n">
        <v>527000</v>
      </c>
    </row>
    <row r="4" spans="1:3">
      <c s="4" r="A4" t="s">
        <v>404</v>
      </c>
      <c s="6" r="B4" t="n">
        <v>431439</v>
      </c>
      <c s="6" r="C4" t="n">
        <v>442000</v>
      </c>
    </row>
    <row r="5" spans="1:3">
      <c s="4" r="A5" t="s">
        <v>412</v>
      </c>
      <c s="6" r="C5" t="n">
        <v>-341000</v>
      </c>
    </row>
    <row r="6" spans="1:3">
      <c s="4" r="A6" t="s">
        <v>413</v>
      </c>
      <c s="6" r="C6" t="n">
        <v>-11000</v>
      </c>
    </row>
    <row r="7" spans="1:3">
      <c s="4" r="A7" t="s">
        <v>414</v>
      </c>
      <c s="6" r="C7" t="n">
        <v>617000</v>
      </c>
    </row>
    <row r="8" spans="1:3">
      <c s="3" r="A8" t="s">
        <v>415</v>
      </c>
    </row>
    <row r="9" spans="1:3">
      <c s="4" r="A9" t="s">
        <v>416</v>
      </c>
      <c s="8" r="C9" t="n">
        <v>31.56</v>
      </c>
    </row>
    <row r="10" spans="1:3">
      <c s="4" r="A10" t="s">
        <v>417</v>
      </c>
      <c s="8" r="C10" t="n">
        <v>31.81</v>
      </c>
    </row>
    <row r="11" spans="1:3">
      <c s="4" r="A11" t="s">
        <v>418</v>
      </c>
      <c s="7" r="C11" t="n">
        <v>27108</v>
      </c>
    </row>
    <row r="12" spans="1:3">
      <c s="4" r="A12" t="s">
        <v>419</v>
      </c>
      <c s="6" r="C12" t="n">
        <v>602000</v>
      </c>
    </row>
    <row r="13" spans="1:3">
      <c s="4" r="A13" t="s">
        <v>420</v>
      </c>
      <c s="8" r="C13" t="n">
        <v>31.81</v>
      </c>
    </row>
    <row r="14" spans="1:3">
      <c s="4" r="A14" t="s">
        <v>421</v>
      </c>
      <c s="7" r="C14" t="n">
        <v>26470</v>
      </c>
    </row>
    <row r="15" spans="1:3">
      <c s="4" r="A15" t="s">
        <v>422</v>
      </c>
      <c s="8" r="C15" t="n">
        <v>4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423</v>
      </c>
      <c s="2" r="B1" t="s">
        <v>1</v>
      </c>
    </row>
    <row r="2" spans="1:2">
      <c s="2" r="B2" t="s">
        <v>424</v>
      </c>
    </row>
    <row r="3" spans="1:2">
      <c s="3" r="A3" t="s">
        <v>425</v>
      </c>
    </row>
    <row r="4" spans="1:2">
      <c s="4" r="A4" t="s">
        <v>426</v>
      </c>
      <c s="6" r="B4" t="n">
        <v>523</v>
      </c>
    </row>
    <row r="5" spans="1:2">
      <c s="4" r="A5" t="s">
        <v>427</v>
      </c>
      <c s="6" r="B5" t="n">
        <v>-227</v>
      </c>
    </row>
    <row r="6" spans="1:2">
      <c s="4" r="A6" t="s">
        <v>413</v>
      </c>
      <c s="6" r="B6" t="n">
        <v>-1</v>
      </c>
    </row>
    <row r="7" spans="1:2">
      <c s="4" r="A7" t="s">
        <v>428</v>
      </c>
      <c s="6" r="B7" t="n">
        <v>295</v>
      </c>
    </row>
    <row r="8" spans="1:2">
      <c s="3" r="A8" t="s">
        <v>429</v>
      </c>
    </row>
    <row r="9" spans="1:2">
      <c s="4" r="A9" t="s">
        <v>430</v>
      </c>
      <c s="8" r="B9" t="n">
        <v>29.55</v>
      </c>
    </row>
    <row r="10" spans="1:2">
      <c s="4" r="A10" t="s">
        <v>431</v>
      </c>
      <c s="8" r="B10" t="n">
        <v>29.62</v>
      </c>
    </row>
    <row r="11" spans="1:2">
      <c s="4" r="A11" t="s">
        <v>432</v>
      </c>
      <c s="4" r="B11" t="s">
        <v>433</v>
      </c>
    </row>
    <row r="12" spans="1:2">
      <c s="4" r="A12" t="s">
        <v>434</v>
      </c>
      <c s="7" r="B12" t="n">
        <v>4221</v>
      </c>
    </row>
    <row r="13" spans="1:2">
      <c s="4" r="A13" t="s">
        <v>435</v>
      </c>
      <c s="8" r="B13" t="n">
        <v>4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s="1" r="A1" t="s">
        <v>436</v>
      </c>
      <c s="2" r="B1" t="s">
        <v>59</v>
      </c>
      <c s="2" r="D1" t="s">
        <v>1</v>
      </c>
    </row>
    <row r="2" spans="1:7">
      <c s="2" r="B2" t="s">
        <v>293</v>
      </c>
      <c s="2" r="C2" t="s">
        <v>392</v>
      </c>
      <c s="2" r="D2" t="s">
        <v>437</v>
      </c>
      <c s="2" r="E2" t="s">
        <v>392</v>
      </c>
      <c s="2" r="F2" t="s">
        <v>438</v>
      </c>
      <c s="2" r="G2" t="s">
        <v>439</v>
      </c>
    </row>
    <row r="3" spans="1:7">
      <c s="3" r="A3" t="s">
        <v>180</v>
      </c>
    </row>
    <row r="4" spans="1:7">
      <c s="4" r="A4" t="s">
        <v>440</v>
      </c>
      <c s="6" r="D4" t="n">
        <v>3</v>
      </c>
    </row>
    <row r="5" spans="1:7">
      <c s="3" r="A5" t="s">
        <v>179</v>
      </c>
    </row>
    <row r="6" spans="1:7">
      <c s="4" r="A6" t="s">
        <v>61</v>
      </c>
      <c s="7" r="B6" t="n">
        <v>230974</v>
      </c>
      <c s="7" r="C6" t="n">
        <v>216139</v>
      </c>
      <c s="7" r="D6" t="n">
        <v>660470</v>
      </c>
      <c s="7" r="E6" t="n">
        <v>609295</v>
      </c>
    </row>
    <row r="7" spans="1:7">
      <c s="4" r="A7" t="s">
        <v>441</v>
      </c>
      <c s="6" r="B7" t="n">
        <v>45777</v>
      </c>
      <c s="6" r="C7" t="n">
        <v>35249</v>
      </c>
      <c s="6" r="D7" t="n">
        <v>113342</v>
      </c>
      <c s="6" r="E7" t="n">
        <v>86535</v>
      </c>
    </row>
    <row r="8" spans="1:7">
      <c s="4" r="A8" t="s">
        <v>442</v>
      </c>
      <c s="6" r="B8" t="n">
        <v>984303</v>
      </c>
      <c s="6" r="C8" t="n">
        <v>960046</v>
      </c>
      <c s="6" r="D8" t="n">
        <v>984303</v>
      </c>
      <c s="6" r="E8" t="n">
        <v>960046</v>
      </c>
      <c s="7" r="F8" t="n">
        <v>961309</v>
      </c>
    </row>
    <row r="9" spans="1:7">
      <c s="4" r="A9" t="s">
        <v>443</v>
      </c>
      <c s="6" r="B9" t="n">
        <v>218720</v>
      </c>
      <c s="6" r="C9" t="n">
        <v>242795</v>
      </c>
      <c s="6" r="D9" t="n">
        <v>218720</v>
      </c>
      <c s="6" r="E9" t="n">
        <v>242795</v>
      </c>
      <c s="6" r="F9" t="n">
        <v>258825</v>
      </c>
      <c s="7" r="G9" t="n">
        <v>260307</v>
      </c>
    </row>
    <row r="10" spans="1:7">
      <c s="4" r="A10" t="s">
        <v>444</v>
      </c>
    </row>
    <row r="11" spans="1:7">
      <c s="3" r="A11" t="s">
        <v>179</v>
      </c>
    </row>
    <row r="12" spans="1:7">
      <c s="4" r="A12" t="s">
        <v>61</v>
      </c>
      <c s="6" r="B12" t="n">
        <v>11710</v>
      </c>
      <c s="6" r="C12" t="n">
        <v>6553</v>
      </c>
      <c s="6" r="D12" t="n">
        <v>24882</v>
      </c>
      <c s="6" r="E12" t="n">
        <v>19212</v>
      </c>
    </row>
    <row r="13" spans="1:7">
      <c s="4" r="A13" t="s">
        <v>445</v>
      </c>
    </row>
    <row r="14" spans="1:7">
      <c s="3" r="A14" t="s">
        <v>179</v>
      </c>
    </row>
    <row r="15" spans="1:7">
      <c s="4" r="A15" t="s">
        <v>441</v>
      </c>
      <c s="6" r="B15" t="n">
        <v>-728</v>
      </c>
      <c s="6" r="C15" t="n">
        <v>-801</v>
      </c>
      <c s="6" r="D15" t="n">
        <v>-5019</v>
      </c>
      <c s="6" r="E15" t="n">
        <v>-4753</v>
      </c>
    </row>
    <row r="16" spans="1:7">
      <c s="4" r="A16" t="s">
        <v>442</v>
      </c>
      <c s="6" r="B16" t="n">
        <v>-15755</v>
      </c>
      <c s="6" r="C16" t="n">
        <v>27919</v>
      </c>
      <c s="6" r="D16" t="n">
        <v>-15755</v>
      </c>
      <c s="6" r="E16" t="n">
        <v>27919</v>
      </c>
      <c s="6" r="F16" t="n">
        <v>20397</v>
      </c>
    </row>
    <row r="17" spans="1:7">
      <c s="4" r="A17" t="s">
        <v>443</v>
      </c>
      <c s="6" r="B17" t="n">
        <v>128600</v>
      </c>
      <c s="6" r="C17" t="n">
        <v>153800</v>
      </c>
      <c s="6" r="D17" t="n">
        <v>128600</v>
      </c>
      <c s="6" r="E17" t="n">
        <v>153800</v>
      </c>
      <c s="6" r="F17" t="n">
        <v>164100</v>
      </c>
    </row>
    <row r="18" spans="1:7">
      <c s="4" r="A18" t="s">
        <v>280</v>
      </c>
    </row>
    <row r="19" spans="1:7">
      <c s="3" r="A19" t="s">
        <v>179</v>
      </c>
    </row>
    <row r="20" spans="1:7">
      <c s="4" r="A20" t="s">
        <v>61</v>
      </c>
      <c s="6" r="B20" t="n">
        <v>197459</v>
      </c>
      <c s="6" r="C20" t="n">
        <v>184515</v>
      </c>
      <c s="6" r="D20" t="n">
        <v>569198</v>
      </c>
      <c s="6" r="E20" t="n">
        <v>518221</v>
      </c>
    </row>
    <row r="21" spans="1:7">
      <c s="4" r="A21" t="s">
        <v>441</v>
      </c>
      <c s="6" r="B21" t="n">
        <v>42356</v>
      </c>
      <c s="6" r="C21" t="n">
        <v>33432</v>
      </c>
      <c s="6" r="D21" t="n">
        <v>112924</v>
      </c>
      <c s="6" r="E21" t="n">
        <v>89148</v>
      </c>
    </row>
    <row r="22" spans="1:7">
      <c s="4" r="A22" t="s">
        <v>442</v>
      </c>
      <c s="6" r="B22" t="n">
        <v>795339</v>
      </c>
      <c s="6" r="C22" t="n">
        <v>730333</v>
      </c>
      <c s="6" r="D22" t="n">
        <v>795339</v>
      </c>
      <c s="6" r="E22" t="n">
        <v>730333</v>
      </c>
      <c s="6" r="F22" t="n">
        <v>748241</v>
      </c>
    </row>
    <row r="23" spans="1:7">
      <c s="4" r="A23" t="s">
        <v>446</v>
      </c>
    </row>
    <row r="24" spans="1:7">
      <c s="3" r="A24" t="s">
        <v>179</v>
      </c>
    </row>
    <row r="25" spans="1:7">
      <c s="4" r="A25" t="s">
        <v>61</v>
      </c>
      <c s="6" r="B25" t="n">
        <v>732</v>
      </c>
      <c s="6" r="C25" t="n">
        <v>680</v>
      </c>
      <c s="6" r="D25" t="n">
        <v>1994</v>
      </c>
      <c s="6" r="E25" t="n">
        <v>2284</v>
      </c>
    </row>
    <row r="26" spans="1:7">
      <c s="4" r="A26" t="s">
        <v>330</v>
      </c>
    </row>
    <row r="27" spans="1:7">
      <c s="3" r="A27" t="s">
        <v>179</v>
      </c>
    </row>
    <row r="28" spans="1:7">
      <c s="4" r="A28" t="s">
        <v>61</v>
      </c>
      <c s="6" r="B28" t="n">
        <v>31485</v>
      </c>
      <c s="6" r="C28" t="n">
        <v>29728</v>
      </c>
      <c s="6" r="D28" t="n">
        <v>86003</v>
      </c>
      <c s="6" r="E28" t="n">
        <v>83143</v>
      </c>
    </row>
    <row r="29" spans="1:7">
      <c s="4" r="A29" t="s">
        <v>441</v>
      </c>
      <c s="6" r="B29" t="n">
        <v>3899</v>
      </c>
      <c s="6" r="C29" t="n">
        <v>3563</v>
      </c>
      <c s="6" r="D29" t="n">
        <v>4180</v>
      </c>
      <c s="6" r="E29" t="n">
        <v>5259</v>
      </c>
    </row>
    <row r="30" spans="1:7">
      <c s="4" r="A30" t="s">
        <v>442</v>
      </c>
      <c s="6" r="B30" t="n">
        <v>178428</v>
      </c>
      <c s="6" r="C30" t="n">
        <v>176208</v>
      </c>
      <c s="6" r="D30" t="n">
        <v>178428</v>
      </c>
      <c s="6" r="E30" t="n">
        <v>176208</v>
      </c>
      <c s="6" r="F30" t="n">
        <v>168305</v>
      </c>
    </row>
    <row r="31" spans="1:7">
      <c s="4" r="A31" t="s">
        <v>447</v>
      </c>
    </row>
    <row r="32" spans="1:7">
      <c s="3" r="A32" t="s">
        <v>179</v>
      </c>
    </row>
    <row r="33" spans="1:7">
      <c s="4" r="A33" t="s">
        <v>61</v>
      </c>
      <c s="6" r="B33" t="n">
        <v>157</v>
      </c>
      <c s="6" r="C33" t="n">
        <v>250</v>
      </c>
      <c s="6" r="D33" t="n">
        <v>338</v>
      </c>
      <c s="6" r="E33" t="n">
        <v>641</v>
      </c>
    </row>
    <row r="34" spans="1:7">
      <c s="4" r="A34" t="s">
        <v>331</v>
      </c>
    </row>
    <row r="35" spans="1:7">
      <c s="3" r="A35" t="s">
        <v>179</v>
      </c>
    </row>
    <row r="36" spans="1:7">
      <c s="4" r="A36" t="s">
        <v>61</v>
      </c>
      <c s="6" r="B36" t="n">
        <v>2030</v>
      </c>
      <c s="6" r="C36" t="n">
        <v>1896</v>
      </c>
      <c s="6" r="D36" t="n">
        <v>5269</v>
      </c>
      <c s="6" r="E36" t="n">
        <v>7931</v>
      </c>
    </row>
    <row r="37" spans="1:7">
      <c s="4" r="A37" t="s">
        <v>441</v>
      </c>
      <c s="6" r="B37" t="n">
        <v>250</v>
      </c>
      <c s="6" r="C37" t="n">
        <v>-945</v>
      </c>
      <c s="6" r="D37" t="n">
        <v>1257</v>
      </c>
      <c s="6" r="E37" t="n">
        <v>-3119</v>
      </c>
    </row>
    <row r="38" spans="1:7">
      <c s="4" r="A38" t="s">
        <v>442</v>
      </c>
      <c s="6" r="B38" t="n">
        <v>26291</v>
      </c>
      <c s="6" r="C38" t="n">
        <v>25586</v>
      </c>
      <c s="6" r="D38" t="n">
        <v>26291</v>
      </c>
      <c s="6" r="E38" t="n">
        <v>25586</v>
      </c>
      <c s="7" r="F38" t="n">
        <v>24366</v>
      </c>
    </row>
    <row r="39" spans="1:7">
      <c s="4" r="A39" t="s">
        <v>448</v>
      </c>
    </row>
    <row r="40" spans="1:7">
      <c s="3" r="A40" t="s">
        <v>179</v>
      </c>
    </row>
    <row r="41" spans="1:7">
      <c s="4" r="A41" t="s">
        <v>61</v>
      </c>
      <c s="7" r="B41" t="n">
        <v>10821</v>
      </c>
      <c s="7" r="C41" t="n">
        <v>5623</v>
      </c>
      <c s="7" r="D41" t="n">
        <v>22550</v>
      </c>
      <c s="7" r="E41" t="n">
        <v>16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49</v>
      </c>
      <c s="2" r="B1" t="s">
        <v>59</v>
      </c>
      <c s="2" r="D1" t="s">
        <v>1</v>
      </c>
    </row>
    <row r="2" spans="1:5">
      <c s="2" r="B2" t="s">
        <v>23</v>
      </c>
      <c s="2" r="C2" t="s">
        <v>25</v>
      </c>
      <c s="2" r="D2" t="s">
        <v>23</v>
      </c>
      <c s="2" r="E2" t="s">
        <v>25</v>
      </c>
    </row>
    <row r="3" spans="1:5">
      <c s="3" r="A3" t="s">
        <v>450</v>
      </c>
    </row>
    <row r="4" spans="1:5">
      <c s="4" r="A4" t="s">
        <v>61</v>
      </c>
      <c s="7" r="B4" t="n">
        <v>230974</v>
      </c>
      <c s="7" r="C4" t="n">
        <v>216139</v>
      </c>
      <c s="7" r="D4" t="n">
        <v>660470</v>
      </c>
      <c s="7" r="E4" t="n">
        <v>609295</v>
      </c>
    </row>
    <row r="5" spans="1:5">
      <c s="4" r="A5" t="s">
        <v>451</v>
      </c>
    </row>
    <row r="6" spans="1:5">
      <c s="3" r="A6" t="s">
        <v>450</v>
      </c>
    </row>
    <row r="7" spans="1:5">
      <c s="4" r="A7" t="s">
        <v>61</v>
      </c>
      <c s="6" r="B7" t="n">
        <v>193513</v>
      </c>
      <c s="6" r="C7" t="n">
        <v>182869</v>
      </c>
      <c s="6" r="D7" t="n">
        <v>562025</v>
      </c>
      <c s="6" r="E7" t="n">
        <v>518381</v>
      </c>
    </row>
    <row r="8" spans="1:5">
      <c s="4" r="A8" t="s">
        <v>452</v>
      </c>
    </row>
    <row r="9" spans="1:5">
      <c s="3" r="A9" t="s">
        <v>450</v>
      </c>
    </row>
    <row r="10" spans="1:5">
      <c s="4" r="A10" t="s">
        <v>61</v>
      </c>
      <c s="6" r="B10" t="n">
        <v>37461</v>
      </c>
      <c s="6" r="C10" t="n">
        <v>33229</v>
      </c>
      <c s="6" r="D10" t="n">
        <v>98445</v>
      </c>
      <c s="6" r="E10" t="n">
        <v>90614</v>
      </c>
    </row>
    <row r="11" spans="1:5">
      <c s="4" r="A11" t="s">
        <v>453</v>
      </c>
    </row>
    <row r="12" spans="1:5">
      <c s="3" r="A12" t="s">
        <v>450</v>
      </c>
    </row>
    <row r="13" spans="1:5">
      <c s="4" r="A13" t="s">
        <v>61</v>
      </c>
      <c s="7" r="B13" t="n">
        <v>0</v>
      </c>
      <c s="7" r="C13" t="n">
        <v>41</v>
      </c>
      <c s="7" r="D13" t="n">
        <v>0</v>
      </c>
      <c s="7" r="E13" t="n">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s="1" r="A1" t="s">
        <v>454</v>
      </c>
      <c s="2" r="B1" t="s">
        <v>455</v>
      </c>
      <c s="2" r="C1" t="s">
        <v>456</v>
      </c>
      <c s="2" r="D1" t="s">
        <v>23</v>
      </c>
      <c s="2" r="E1" t="s">
        <v>24</v>
      </c>
      <c s="2" r="F1" t="s">
        <v>25</v>
      </c>
      <c s="2" r="G1" t="s">
        <v>23</v>
      </c>
      <c s="2" r="H1" t="s">
        <v>25</v>
      </c>
      <c s="2" r="I1" t="s">
        <v>455</v>
      </c>
    </row>
    <row r="2" spans="1:9">
      <c s="3" r="A2" t="s">
        <v>457</v>
      </c>
    </row>
    <row r="3" spans="1:9">
      <c s="4" r="A3" t="s">
        <v>81</v>
      </c>
      <c s="8" r="D3" t="n">
        <v>0.18</v>
      </c>
      <c s="8" r="E3" t="n">
        <v>0.16</v>
      </c>
      <c s="8" r="F3" t="n">
        <v>0.16</v>
      </c>
      <c s="8" r="G3" t="n">
        <v>0.52</v>
      </c>
      <c s="9" r="H3" t="n">
        <v>0.46</v>
      </c>
    </row>
    <row r="4" spans="1:9">
      <c s="4" r="A4" t="s">
        <v>458</v>
      </c>
      <c s="7" r="E4" t="n">
        <v>7567</v>
      </c>
      <c s="7" r="G4" t="n">
        <v>24996</v>
      </c>
      <c s="7" r="H4" t="n">
        <v>22657</v>
      </c>
    </row>
    <row r="5" spans="1:9">
      <c s="4" r="A5" t="s">
        <v>459</v>
      </c>
    </row>
    <row r="6" spans="1:9">
      <c s="3" r="A6" t="s">
        <v>457</v>
      </c>
    </row>
    <row r="7" spans="1:9">
      <c s="4" r="A7" t="s">
        <v>81</v>
      </c>
      <c s="8" r="C7" t="n">
        <v>0.18</v>
      </c>
    </row>
    <row r="8" spans="1:9">
      <c s="4" r="A8" t="s">
        <v>458</v>
      </c>
      <c s="7" r="C8" t="n">
        <v>8600</v>
      </c>
    </row>
    <row r="9" spans="1:9">
      <c s="4" r="A9" t="s">
        <v>460</v>
      </c>
      <c s="4" r="C9" t="s">
        <v>461</v>
      </c>
    </row>
    <row r="10" spans="1:9">
      <c s="4" r="A10" t="s">
        <v>462</v>
      </c>
      <c s="4" r="C10" t="s">
        <v>463</v>
      </c>
    </row>
    <row r="11" spans="1:9">
      <c s="4" r="A11" t="s">
        <v>464</v>
      </c>
      <c s="6" r="I11" t="n">
        <v>1244003</v>
      </c>
    </row>
    <row r="12" spans="1:9">
      <c s="4" r="A12" t="s">
        <v>465</v>
      </c>
    </row>
    <row r="13" spans="1:9">
      <c s="3" r="A13" t="s">
        <v>457</v>
      </c>
    </row>
    <row r="14" spans="1:9">
      <c s="4" r="A14" t="s">
        <v>464</v>
      </c>
      <c s="6" r="B14" t="n">
        <v>154156</v>
      </c>
      <c s="6" r="I14" t="n">
        <v>1137656</v>
      </c>
    </row>
    <row r="15" spans="1:9">
      <c s="4" r="A15" t="s">
        <v>466</v>
      </c>
      <c s="7" r="B15" t="n">
        <v>50000</v>
      </c>
      <c s="7" r="I15" t="n">
        <v>50000</v>
      </c>
    </row>
    <row r="16" spans="1:9">
      <c s="4" r="A16" t="s">
        <v>467</v>
      </c>
      <c s="7" r="I16" t="n">
        <v>5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59</v>
      </c>
      <c s="2" r="D1" t="s">
        <v>1</v>
      </c>
    </row>
    <row r="2" spans="1:5">
      <c s="2" r="B2" t="s">
        <v>23</v>
      </c>
      <c s="2" r="C2" t="s">
        <v>25</v>
      </c>
      <c s="2" r="D2" t="s">
        <v>23</v>
      </c>
      <c s="2" r="E2" t="s">
        <v>25</v>
      </c>
    </row>
    <row r="3" spans="1:5">
      <c s="3" r="A3" t="s">
        <v>83</v>
      </c>
    </row>
    <row r="4" spans="1:5">
      <c s="4" r="A4" t="s">
        <v>85</v>
      </c>
      <c s="7" r="B4" t="n">
        <v>-37</v>
      </c>
      <c s="7" r="C4" t="n">
        <v>-36</v>
      </c>
      <c s="7" r="D4" t="n">
        <v>-166</v>
      </c>
      <c s="7" r="E4"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s="1" r="A1" t="s">
        <v>88</v>
      </c>
      <c s="2" r="B1" t="s">
        <v>89</v>
      </c>
      <c s="2" r="C1" t="s">
        <v>90</v>
      </c>
      <c s="2" r="D1" t="s">
        <v>91</v>
      </c>
      <c s="2" r="E1" t="s">
        <v>92</v>
      </c>
      <c s="2" r="F1" t="s">
        <v>93</v>
      </c>
      <c s="2" r="G1" t="s">
        <v>94</v>
      </c>
    </row>
    <row r="2" spans="1:7">
      <c s="4" r="A2" t="s">
        <v>95</v>
      </c>
      <c s="7" r="B2" t="n">
        <v>863465</v>
      </c>
      <c s="7" r="C2" t="n">
        <v>489</v>
      </c>
      <c s="7" r="D2" t="n">
        <v>220982</v>
      </c>
      <c s="7" r="E2" t="n">
        <v>649174</v>
      </c>
      <c s="7" r="F2" t="n">
        <v>-7180</v>
      </c>
    </row>
    <row r="3" spans="1:7">
      <c s="4" r="A3" t="s">
        <v>96</v>
      </c>
      <c s="6" r="C3" t="n">
        <v>48966</v>
      </c>
    </row>
    <row r="4" spans="1:7">
      <c s="3" r="A4" t="s">
        <v>97</v>
      </c>
    </row>
    <row r="5" spans="1:7">
      <c s="4" r="A5" t="s">
        <v>74</v>
      </c>
      <c s="6" r="B5" t="n">
        <v>53156</v>
      </c>
      <c s="6" r="E5" t="n">
        <v>53156</v>
      </c>
    </row>
    <row r="6" spans="1:7">
      <c s="4" r="A6" t="s">
        <v>98</v>
      </c>
      <c s="6" r="B6" t="n">
        <v>-14864</v>
      </c>
      <c s="6" r="F6" t="n">
        <v>-14864</v>
      </c>
    </row>
    <row r="7" spans="1:7">
      <c s="4" r="A7" t="s">
        <v>99</v>
      </c>
      <c s="6" r="B7" t="n">
        <v>7019</v>
      </c>
      <c s="7" r="C7" t="n">
        <v>2</v>
      </c>
      <c s="6" r="D7" t="n">
        <v>7017</v>
      </c>
    </row>
    <row r="8" spans="1:7">
      <c s="4" r="A8" t="s">
        <v>100</v>
      </c>
      <c s="6" r="C8" t="n">
        <v>239</v>
      </c>
    </row>
    <row r="9" spans="1:7">
      <c s="4" r="A9" t="s">
        <v>101</v>
      </c>
      <c s="6" r="B9" t="n">
        <v>8744</v>
      </c>
      <c s="6" r="D9" t="n">
        <v>8744</v>
      </c>
    </row>
    <row r="10" spans="1:7">
      <c s="4" r="A10" t="s">
        <v>102</v>
      </c>
      <c s="6" r="B10" t="n">
        <v>-244</v>
      </c>
      <c s="6" r="D10" t="n">
        <v>-244</v>
      </c>
    </row>
    <row r="11" spans="1:7">
      <c s="4" r="A11" t="s">
        <v>103</v>
      </c>
      <c s="6" r="B11" t="n">
        <v>-3646</v>
      </c>
      <c s="7" r="C11" t="n">
        <v>2</v>
      </c>
      <c s="6" r="D11" t="n">
        <v>-3648</v>
      </c>
    </row>
    <row r="12" spans="1:7">
      <c s="4" r="A12" t="s">
        <v>104</v>
      </c>
      <c s="6" r="C12" t="n">
        <v>205</v>
      </c>
    </row>
    <row r="13" spans="1:7">
      <c s="4" r="A13" t="s">
        <v>105</v>
      </c>
      <c s="6" r="B13" t="n">
        <v>-47144</v>
      </c>
      <c s="6" r="D13" t="n">
        <v>-7615</v>
      </c>
      <c s="7" r="G13" t="n">
        <v>-39529</v>
      </c>
    </row>
    <row r="14" spans="1:7">
      <c s="4" r="A14" t="s">
        <v>106</v>
      </c>
      <c s="6" r="C14" t="n">
        <v>-1149</v>
      </c>
    </row>
    <row r="15" spans="1:7">
      <c s="4" r="A15" t="s">
        <v>107</v>
      </c>
      <c s="6" r="B15" t="n">
        <v>-22657</v>
      </c>
      <c s="6" r="E15" t="n">
        <v>-22657</v>
      </c>
    </row>
    <row r="16" spans="1:7">
      <c s="4" r="A16" t="s">
        <v>108</v>
      </c>
      <c s="6" r="B16" t="n">
        <v>552</v>
      </c>
      <c s="6" r="D16" t="n">
        <v>552</v>
      </c>
    </row>
    <row r="17" spans="1:7">
      <c s="4" r="A17" t="s">
        <v>109</v>
      </c>
      <c s="6" r="C17" t="n">
        <v>16</v>
      </c>
    </row>
    <row r="18" spans="1:7">
      <c s="4" r="A18" t="s">
        <v>110</v>
      </c>
      <c s="6" r="B18" t="n">
        <v>844381</v>
      </c>
      <c s="7" r="C18" t="n">
        <v>493</v>
      </c>
      <c s="6" r="D18" t="n">
        <v>225788</v>
      </c>
      <c s="6" r="E18" t="n">
        <v>679673</v>
      </c>
      <c s="6" r="F18" t="n">
        <v>-22044</v>
      </c>
      <c s="6" r="G18" t="n">
        <v>-39529</v>
      </c>
    </row>
    <row r="19" spans="1:7">
      <c s="4" r="A19" t="s">
        <v>111</v>
      </c>
      <c s="6" r="C19" t="n">
        <v>48277</v>
      </c>
    </row>
    <row r="20" spans="1:7">
      <c s="3" r="A20" t="s">
        <v>97</v>
      </c>
    </row>
    <row r="21" spans="1:7">
      <c s="4" r="A21" t="s">
        <v>74</v>
      </c>
      <c s="6" r="B21" t="n">
        <v>14732</v>
      </c>
      <c s="6" r="E21" t="n">
        <v>14732</v>
      </c>
    </row>
    <row r="22" spans="1:7">
      <c s="4" r="A22" t="s">
        <v>98</v>
      </c>
      <c s="6" r="B22" t="n">
        <v>-6075</v>
      </c>
      <c s="6" r="F22" t="n">
        <v>-6075</v>
      </c>
    </row>
    <row r="23" spans="1:7">
      <c s="4" r="A23" t="s">
        <v>112</v>
      </c>
      <c s="6" r="B23" t="n">
        <v>-457</v>
      </c>
      <c s="6" r="F23" t="n">
        <v>-457</v>
      </c>
    </row>
    <row r="24" spans="1:7">
      <c s="4" r="A24" t="s">
        <v>99</v>
      </c>
      <c s="6" r="B24" t="n">
        <v>2701</v>
      </c>
      <c s="7" r="C24" t="n">
        <v>1</v>
      </c>
      <c s="6" r="D24" t="n">
        <v>2700</v>
      </c>
    </row>
    <row r="25" spans="1:7">
      <c s="4" r="A25" t="s">
        <v>100</v>
      </c>
      <c s="6" r="C25" t="n">
        <v>92</v>
      </c>
    </row>
    <row r="26" spans="1:7">
      <c s="4" r="A26" t="s">
        <v>101</v>
      </c>
      <c s="6" r="B26" t="n">
        <v>2253</v>
      </c>
      <c s="6" r="D26" t="n">
        <v>2253</v>
      </c>
    </row>
    <row r="27" spans="1:7">
      <c s="4" r="A27" t="s">
        <v>102</v>
      </c>
      <c s="6" r="B27" t="n">
        <v>-74</v>
      </c>
      <c s="6" r="D27" t="n">
        <v>-74</v>
      </c>
    </row>
    <row r="28" spans="1:7">
      <c s="4" r="A28" t="s">
        <v>103</v>
      </c>
      <c s="6" r="B28" t="n">
        <v>-70</v>
      </c>
      <c s="7" r="C28" t="n">
        <v>0</v>
      </c>
      <c s="6" r="D28" t="n">
        <v>-70</v>
      </c>
    </row>
    <row r="29" spans="1:7">
      <c s="4" r="A29" t="s">
        <v>104</v>
      </c>
      <c s="6" r="C29" t="n">
        <v>5</v>
      </c>
    </row>
    <row r="30" spans="1:7">
      <c s="4" r="A30" t="s">
        <v>105</v>
      </c>
      <c s="6" r="B30" t="n">
        <v>0</v>
      </c>
      <c s="6" r="D30" t="n">
        <v>7615</v>
      </c>
      <c s="6" r="G30" t="n">
        <v>-7615</v>
      </c>
    </row>
    <row r="31" spans="1:7">
      <c s="4" r="A31" t="s">
        <v>106</v>
      </c>
      <c s="6" r="C31" t="n">
        <v>-190</v>
      </c>
    </row>
    <row r="32" spans="1:7">
      <c s="4" r="A32" t="s">
        <v>113</v>
      </c>
      <c s="6" r="B32" t="n">
        <v>0</v>
      </c>
      <c s="7" r="C32" t="n">
        <v>-13</v>
      </c>
      <c s="6" r="E32" t="n">
        <v>-47131</v>
      </c>
      <c s="6" r="G32" t="n">
        <v>47144</v>
      </c>
    </row>
    <row r="33" spans="1:7">
      <c s="4" r="A33" t="s">
        <v>107</v>
      </c>
      <c s="6" r="B33" t="n">
        <v>-7567</v>
      </c>
      <c s="6" r="E33" t="n">
        <v>-7567</v>
      </c>
    </row>
    <row r="34" spans="1:7">
      <c s="4" r="A34" t="s">
        <v>114</v>
      </c>
      <c s="6" r="B34" t="n">
        <v>849824</v>
      </c>
      <c s="7" r="C34" t="n">
        <v>481</v>
      </c>
      <c s="6" r="D34" t="n">
        <v>238212</v>
      </c>
      <c s="6" r="E34" t="n">
        <v>639707</v>
      </c>
      <c s="6" r="F34" t="n">
        <v>-28576</v>
      </c>
    </row>
    <row r="35" spans="1:7">
      <c s="4" r="A35" t="s">
        <v>115</v>
      </c>
      <c s="6" r="C35" t="n">
        <v>48184</v>
      </c>
    </row>
    <row r="36" spans="1:7">
      <c s="3" r="A36" t="s">
        <v>97</v>
      </c>
    </row>
    <row r="37" spans="1:7">
      <c s="4" r="A37" t="s">
        <v>74</v>
      </c>
      <c s="6" r="B37" t="n">
        <v>72341</v>
      </c>
      <c s="6" r="E37" t="n">
        <v>72341</v>
      </c>
    </row>
    <row r="38" spans="1:7">
      <c s="4" r="A38" t="s">
        <v>98</v>
      </c>
      <c s="6" r="B38" t="n">
        <v>5244</v>
      </c>
      <c s="6" r="F38" t="n">
        <v>5244</v>
      </c>
    </row>
    <row r="39" spans="1:7">
      <c s="4" r="A39" t="s">
        <v>99</v>
      </c>
      <c s="6" r="B39" t="n">
        <v>6695</v>
      </c>
      <c s="7" r="C39" t="n">
        <v>3</v>
      </c>
      <c s="6" r="D39" t="n">
        <v>6692</v>
      </c>
    </row>
    <row r="40" spans="1:7">
      <c s="4" r="A40" t="s">
        <v>100</v>
      </c>
      <c s="6" r="C40" t="n">
        <v>227</v>
      </c>
    </row>
    <row r="41" spans="1:7">
      <c s="4" r="A41" t="s">
        <v>101</v>
      </c>
      <c s="6" r="B41" t="n">
        <v>9039</v>
      </c>
      <c s="6" r="D41" t="n">
        <v>9039</v>
      </c>
    </row>
    <row r="42" spans="1:7">
      <c s="4" r="A42" t="s">
        <v>102</v>
      </c>
      <c s="6" r="B42" t="n">
        <v>140</v>
      </c>
      <c s="6" r="D42" t="n">
        <v>140</v>
      </c>
    </row>
    <row r="43" spans="1:7">
      <c s="4" r="A43" t="s">
        <v>103</v>
      </c>
      <c s="6" r="B43" t="n">
        <v>-3996</v>
      </c>
      <c s="7" r="C43" t="n">
        <v>2</v>
      </c>
      <c s="6" r="D43" t="n">
        <v>-3998</v>
      </c>
    </row>
    <row r="44" spans="1:7">
      <c s="4" r="A44" t="s">
        <v>104</v>
      </c>
      <c s="6" r="C44" t="n">
        <v>216</v>
      </c>
    </row>
    <row r="45" spans="1:7">
      <c s="4" r="A45" t="s">
        <v>105</v>
      </c>
      <c s="6" r="B45" t="n">
        <v>-53502</v>
      </c>
      <c s="6" r="D45" t="n">
        <v>-6500</v>
      </c>
      <c s="6" r="G45" t="n">
        <v>-47002</v>
      </c>
    </row>
    <row r="46" spans="1:7">
      <c s="4" r="A46" t="s">
        <v>106</v>
      </c>
      <c s="6" r="C46" t="n">
        <v>-1090</v>
      </c>
    </row>
    <row r="47" spans="1:7">
      <c s="4" r="A47" t="s">
        <v>107</v>
      </c>
      <c s="6" r="B47" t="n">
        <v>-24996</v>
      </c>
      <c s="6" r="E47" t="n">
        <v>-24996</v>
      </c>
    </row>
    <row r="48" spans="1:7">
      <c s="4" r="A48" t="s">
        <v>108</v>
      </c>
      <c s="6" r="B48" t="n">
        <v>315</v>
      </c>
      <c s="6" r="D48" t="n">
        <v>315</v>
      </c>
    </row>
    <row r="49" spans="1:7">
      <c s="4" r="A49" t="s">
        <v>109</v>
      </c>
      <c s="6" r="C49" t="n">
        <v>10</v>
      </c>
    </row>
    <row r="50" spans="1:7">
      <c s="4" r="A50" t="s">
        <v>116</v>
      </c>
      <c s="7" r="B50" t="n">
        <v>861104</v>
      </c>
      <c s="7" r="C50" t="n">
        <v>486</v>
      </c>
      <c s="7" r="D50" t="n">
        <v>243900</v>
      </c>
      <c s="7" r="E50" t="n">
        <v>687052</v>
      </c>
      <c s="7" r="F50" t="n">
        <v>-23332</v>
      </c>
      <c s="7" r="G50" t="n">
        <v>-47002</v>
      </c>
    </row>
    <row r="51" spans="1:7">
      <c s="4" r="A51" t="s">
        <v>117</v>
      </c>
      <c s="6" r="C51" t="n">
        <v>475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3</v>
      </c>
      <c s="2" r="C2" t="s">
        <v>25</v>
      </c>
    </row>
    <row r="3" spans="1:3">
      <c s="3" r="A3" t="s">
        <v>119</v>
      </c>
    </row>
    <row r="4" spans="1:3">
      <c s="4" r="A4" t="s">
        <v>81</v>
      </c>
      <c s="8" r="B4" t="n">
        <v>0.52</v>
      </c>
      <c s="9" r="C4" t="n">
        <v>0.46</v>
      </c>
    </row>
    <row r="5" spans="1:3">
      <c s="4" r="A5" t="s">
        <v>120</v>
      </c>
      <c s="8" r="B5" t="n">
        <v>32.45</v>
      </c>
      <c s="8" r="C5" t="n">
        <v>3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3</v>
      </c>
      <c s="2" r="C2" t="s">
        <v>25</v>
      </c>
    </row>
    <row r="3" spans="1:3">
      <c s="3" r="A3" t="s">
        <v>122</v>
      </c>
    </row>
    <row r="4" spans="1:3">
      <c s="4" r="A4" t="s">
        <v>74</v>
      </c>
      <c s="7" r="B4" t="n">
        <v>72341</v>
      </c>
      <c s="7" r="C4" t="n">
        <v>53156</v>
      </c>
    </row>
    <row r="5" spans="1:3">
      <c s="3" r="A5" t="s">
        <v>123</v>
      </c>
    </row>
    <row r="6" spans="1:3">
      <c s="4" r="A6" t="s">
        <v>124</v>
      </c>
      <c s="6" r="B6" t="n">
        <v>-763</v>
      </c>
      <c s="6" r="C6" t="n">
        <v>-57</v>
      </c>
    </row>
    <row r="7" spans="1:3">
      <c s="4" r="A7" t="s">
        <v>125</v>
      </c>
      <c s="6" r="B7" t="n">
        <v>21485</v>
      </c>
      <c s="6" r="C7" t="n">
        <v>21664</v>
      </c>
    </row>
    <row r="8" spans="1:3">
      <c s="4" r="A8" t="s">
        <v>126</v>
      </c>
      <c s="6" r="B8" t="n">
        <v>153</v>
      </c>
      <c s="6" r="C8" t="n">
        <v>3140</v>
      </c>
    </row>
    <row r="9" spans="1:3">
      <c s="4" r="A9" t="s">
        <v>127</v>
      </c>
      <c s="6" r="B9" t="n">
        <v>0</v>
      </c>
      <c s="6" r="C9" t="n">
        <v>-245</v>
      </c>
    </row>
    <row r="10" spans="1:3">
      <c s="4" r="A10" t="s">
        <v>30</v>
      </c>
      <c s="6" r="B10" t="n">
        <v>1481</v>
      </c>
      <c s="6" r="C10" t="n">
        <v>1701</v>
      </c>
    </row>
    <row r="11" spans="1:3">
      <c s="4" r="A11" t="s">
        <v>128</v>
      </c>
      <c s="6" r="B11" t="n">
        <v>9707</v>
      </c>
      <c s="6" r="C11" t="n">
        <v>9528</v>
      </c>
    </row>
    <row r="12" spans="1:3">
      <c s="4" r="A12" t="s">
        <v>129</v>
      </c>
      <c s="6" r="B12" t="n">
        <v>-162</v>
      </c>
      <c s="6" r="C12" t="n">
        <v>-67</v>
      </c>
    </row>
    <row r="13" spans="1:3">
      <c s="4" r="A13" t="s">
        <v>130</v>
      </c>
      <c s="6" r="B13" t="n">
        <v>-131</v>
      </c>
      <c s="6" r="C13" t="n">
        <v>153</v>
      </c>
    </row>
    <row r="14" spans="1:3">
      <c s="3" r="A14" t="s">
        <v>131</v>
      </c>
    </row>
    <row r="15" spans="1:3">
      <c s="4" r="A15" t="s">
        <v>132</v>
      </c>
      <c s="6" r="B15" t="n">
        <v>-35463</v>
      </c>
      <c s="6" r="C15" t="n">
        <v>-42851</v>
      </c>
    </row>
    <row r="16" spans="1:3">
      <c s="4" r="A16" t="s">
        <v>29</v>
      </c>
      <c s="6" r="B16" t="n">
        <v>-22992</v>
      </c>
      <c s="6" r="C16" t="n">
        <v>13567</v>
      </c>
    </row>
    <row r="17" spans="1:3">
      <c s="4" r="A17" t="s">
        <v>39</v>
      </c>
      <c s="6" r="B17" t="n">
        <v>2806</v>
      </c>
      <c s="6" r="C17" t="n">
        <v>3026</v>
      </c>
    </row>
    <row r="18" spans="1:3">
      <c s="4" r="A18" t="s">
        <v>41</v>
      </c>
      <c s="6" r="B18" t="n">
        <v>6745</v>
      </c>
      <c s="6" r="C18" t="n">
        <v>8151</v>
      </c>
    </row>
    <row r="19" spans="1:3">
      <c s="4" r="A19" t="s">
        <v>42</v>
      </c>
      <c s="6" r="B19" t="n">
        <v>-637</v>
      </c>
      <c s="6" r="C19" t="n">
        <v>-997</v>
      </c>
    </row>
    <row r="20" spans="1:3">
      <c s="4" r="A20" t="s">
        <v>43</v>
      </c>
      <c s="6" r="B20" t="n">
        <v>8636</v>
      </c>
      <c s="6" r="C20" t="n">
        <v>6577</v>
      </c>
    </row>
    <row r="21" spans="1:3">
      <c s="4" r="A21" t="s">
        <v>31</v>
      </c>
      <c s="6" r="B21" t="n">
        <v>-2751</v>
      </c>
      <c s="6" r="C21" t="n">
        <v>4293</v>
      </c>
    </row>
    <row r="22" spans="1:3">
      <c s="4" r="A22" t="s">
        <v>40</v>
      </c>
      <c s="6" r="B22" t="n">
        <v>2615</v>
      </c>
      <c s="6" r="C22" t="n">
        <v>-6716</v>
      </c>
    </row>
    <row r="23" spans="1:3">
      <c s="4" r="A23" t="s">
        <v>133</v>
      </c>
      <c s="6" r="B23" t="n">
        <v>-1222</v>
      </c>
      <c s="6" r="C23" t="n">
        <v>-3093</v>
      </c>
    </row>
    <row r="24" spans="1:3">
      <c s="4" r="A24" t="s">
        <v>44</v>
      </c>
      <c s="6" r="B24" t="n">
        <v>-432</v>
      </c>
      <c s="6" r="C24" t="n">
        <v>385</v>
      </c>
    </row>
    <row r="25" spans="1:3">
      <c s="4" r="A25" t="s">
        <v>36</v>
      </c>
      <c s="6" r="B25" t="n">
        <v>1471</v>
      </c>
      <c s="6" r="C25" t="n">
        <v>954</v>
      </c>
    </row>
    <row r="26" spans="1:3">
      <c s="4" r="A26" t="s">
        <v>134</v>
      </c>
      <c s="6" r="B26" t="n">
        <v>62887</v>
      </c>
      <c s="6" r="C26" t="n">
        <v>72269</v>
      </c>
    </row>
    <row r="27" spans="1:3">
      <c s="3" r="A27" t="s">
        <v>135</v>
      </c>
    </row>
    <row r="28" spans="1:3">
      <c s="4" r="A28" t="s">
        <v>136</v>
      </c>
      <c s="6" r="B28" t="n">
        <v>-29934</v>
      </c>
      <c s="6" r="C28" t="n">
        <v>-19163</v>
      </c>
    </row>
    <row r="29" spans="1:3">
      <c s="4" r="A29" t="s">
        <v>137</v>
      </c>
      <c s="6" r="B29" t="n">
        <v>-5361</v>
      </c>
      <c s="6" r="C29" t="n">
        <v>-779</v>
      </c>
    </row>
    <row r="30" spans="1:3">
      <c s="4" r="A30" t="s">
        <v>138</v>
      </c>
      <c s="6" r="B30" t="n">
        <v>1278</v>
      </c>
      <c s="6" r="C30" t="n">
        <v>136</v>
      </c>
    </row>
    <row r="31" spans="1:3">
      <c s="4" r="A31" t="s">
        <v>139</v>
      </c>
      <c s="6" r="B31" t="n">
        <v>0</v>
      </c>
      <c s="6" r="C31" t="n">
        <v>244</v>
      </c>
    </row>
    <row r="32" spans="1:3">
      <c s="4" r="A32" t="s">
        <v>140</v>
      </c>
      <c s="6" r="B32" t="n">
        <v>-34017</v>
      </c>
      <c s="6" r="C32" t="n">
        <v>-19562</v>
      </c>
    </row>
    <row r="33" spans="1:3">
      <c s="3" r="A33" t="s">
        <v>141</v>
      </c>
    </row>
    <row r="34" spans="1:3">
      <c s="4" r="A34" t="s">
        <v>142</v>
      </c>
      <c s="6" r="B34" t="n">
        <v>-27</v>
      </c>
      <c s="6" r="C34" t="n">
        <v>-1177</v>
      </c>
    </row>
    <row r="35" spans="1:3">
      <c s="4" r="A35" t="s">
        <v>105</v>
      </c>
      <c s="6" r="B35" t="n">
        <v>-53502</v>
      </c>
      <c s="6" r="C35" t="n">
        <v>-47144</v>
      </c>
    </row>
    <row r="36" spans="1:3">
      <c s="4" r="A36" t="s">
        <v>143</v>
      </c>
      <c s="6" r="B36" t="n">
        <v>0</v>
      </c>
      <c s="6" r="C36" t="n">
        <v>-18</v>
      </c>
    </row>
    <row r="37" spans="1:3">
      <c s="4" r="A37" t="s">
        <v>144</v>
      </c>
      <c s="6" r="B37" t="n">
        <v>-1125</v>
      </c>
      <c s="6" r="C37" t="n">
        <v>0</v>
      </c>
    </row>
    <row r="38" spans="1:3">
      <c s="4" r="A38" t="s">
        <v>145</v>
      </c>
      <c s="6" r="B38" t="n">
        <v>6695</v>
      </c>
      <c s="6" r="C38" t="n">
        <v>7019</v>
      </c>
    </row>
    <row r="39" spans="1:3">
      <c s="4" r="A39" t="s">
        <v>129</v>
      </c>
      <c s="6" r="B39" t="n">
        <v>162</v>
      </c>
      <c s="6" r="C39" t="n">
        <v>67</v>
      </c>
    </row>
    <row r="40" spans="1:3">
      <c s="4" r="A40" t="s">
        <v>146</v>
      </c>
      <c s="6" r="B40" t="n">
        <v>-24152</v>
      </c>
      <c s="6" r="C40" t="n">
        <v>-21628</v>
      </c>
    </row>
    <row r="41" spans="1:3">
      <c s="4" r="A41" t="s">
        <v>147</v>
      </c>
      <c s="6" r="B41" t="n">
        <v>-71949</v>
      </c>
      <c s="6" r="C41" t="n">
        <v>-62881</v>
      </c>
    </row>
    <row r="42" spans="1:3">
      <c s="4" r="A42" t="s">
        <v>148</v>
      </c>
      <c s="6" r="B42" t="n">
        <v>2974</v>
      </c>
      <c s="6" r="C42" t="n">
        <v>-7338</v>
      </c>
    </row>
    <row r="43" spans="1:3">
      <c s="4" r="A43" t="s">
        <v>149</v>
      </c>
      <c s="6" r="B43" t="n">
        <v>-40105</v>
      </c>
      <c s="6" r="C43" t="n">
        <v>-17512</v>
      </c>
    </row>
    <row r="44" spans="1:3">
      <c s="4" r="A44" t="s">
        <v>150</v>
      </c>
      <c s="6" r="B44" t="n">
        <v>258825</v>
      </c>
      <c s="6" r="C44" t="n">
        <v>260307</v>
      </c>
    </row>
    <row r="45" spans="1:3">
      <c s="4" r="A45" t="s">
        <v>151</v>
      </c>
      <c s="6" r="B45" t="n">
        <v>218720</v>
      </c>
      <c s="6" r="C45" t="n">
        <v>242795</v>
      </c>
    </row>
    <row r="46" spans="1:3">
      <c s="3" r="A46" t="s">
        <v>152</v>
      </c>
    </row>
    <row r="47" spans="1:3">
      <c s="4" r="A47" t="s">
        <v>153</v>
      </c>
      <c s="6" r="B47" t="n">
        <v>-726</v>
      </c>
      <c s="6" r="C47" t="n">
        <v>0</v>
      </c>
    </row>
    <row r="48" spans="1:3">
      <c s="4" r="A48" t="s">
        <v>154</v>
      </c>
      <c s="6" r="B48" t="n">
        <v>8559</v>
      </c>
      <c s="6" r="C48" t="n">
        <v>7872</v>
      </c>
    </row>
    <row r="49" spans="1:3">
      <c s="4" r="A49" t="s">
        <v>155</v>
      </c>
      <c s="7" r="B49" t="n">
        <v>315</v>
      </c>
      <c s="7" r="C49" t="n">
        <v>5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3</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Trade Accounts Receivable, Net</vt:lpstr>
      <vt:lpstr>Inventories</vt:lpstr>
      <vt:lpstr>Property, Plant and Equipment, </vt:lpstr>
      <vt:lpstr>Goodwill and Intangible Assets,</vt:lpstr>
      <vt:lpstr>Debt</vt:lpstr>
      <vt:lpstr>Commitments and Contingencies</vt:lpstr>
      <vt:lpstr>Stock-Based Incentive Plans</vt:lpstr>
      <vt:lpstr>Segment Information</vt:lpstr>
      <vt:lpstr>Subsequent Events</vt:lpstr>
      <vt:lpstr>Basis of Presentation (Policies</vt:lpstr>
      <vt:lpstr>Basis of Presentation (Tables)</vt:lpstr>
      <vt:lpstr>Trade Accounts Receivable, Net </vt:lpstr>
      <vt:lpstr>Inventories (Tables)</vt:lpstr>
      <vt:lpstr>Property, Plant and Equipment23</vt:lpstr>
      <vt:lpstr>Goodwill and Intangible Asset24</vt:lpstr>
      <vt:lpstr>Stock-Based Incentive Plans (Ta</vt:lpstr>
      <vt:lpstr>Segment Information (Tables)</vt:lpstr>
      <vt:lpstr>Basis of Presentation - Revenue</vt:lpstr>
      <vt:lpstr>Basis of Presentation - Reconci</vt:lpstr>
      <vt:lpstr>Basis of Presentation - Account</vt:lpstr>
      <vt:lpstr>Basis of Presentation - Schedul</vt:lpstr>
      <vt:lpstr>Basis of Presentation - Sales O</vt:lpstr>
      <vt:lpstr>Basis of Presentation - Recentl</vt:lpstr>
      <vt:lpstr>Trade Accounts Receivable, Ne33</vt:lpstr>
      <vt:lpstr>Inventories (Details)</vt:lpstr>
      <vt:lpstr>Property, Plant and Equipment35</vt:lpstr>
      <vt:lpstr>Goodwill and Intangible Asset36</vt:lpstr>
      <vt:lpstr>Goodwill and Intangible Asset37</vt:lpstr>
      <vt:lpstr>Goodwill and Intangible Asset38</vt:lpstr>
      <vt:lpstr>Goodwill and Intangible Asset39</vt:lpstr>
      <vt:lpstr>Debt (Details)</vt:lpstr>
      <vt:lpstr>Stock-Based Incentive Plans (De</vt:lpstr>
      <vt:lpstr>Stock-Based Incentive Plans - U</vt:lpstr>
      <vt:lpstr>Stock-Based Incentive Plans - S</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4:35Z</dcterms:created>
  <dcterms:modified xmlns:dcterms="http://purl.org/dc/terms/" xmlns:xsi="http://www.w3.org/2001/XMLSchema-instance" xsi:type="dcterms:W3CDTF">2016-11-07T17:34:35Z</dcterms:modified>
  <dc:title xmlns:dc="http://purl.org/dc/elements/1.1/">Untitled</dc:title>
  <dc:description xmlns:dc="http://purl.org/dc/elements/1.1/"/>
  <dc:subject xmlns:dc="http://purl.org/dc/elements/1.1/"/>
  <cp:keywords/>
  <cp:category/>
</cp:coreProperties>
</file>